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m"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Net Income Per Common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Information on Business Segment" sheetId="21" state="visible" r:id="rId21"/>
    <sheet xmlns:r="http://schemas.openxmlformats.org/officeDocument/2006/relationships" name="Commitments and Contingencies" sheetId="22" state="visible" r:id="rId22"/>
    <sheet xmlns:r="http://schemas.openxmlformats.org/officeDocument/2006/relationships" name="Business Reorganiz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Standards (Po" sheetId="26" state="visible" r:id="rId26"/>
    <sheet xmlns:r="http://schemas.openxmlformats.org/officeDocument/2006/relationships" name="Revenue (Tables)" sheetId="27" state="visible" r:id="rId27"/>
    <sheet xmlns:r="http://schemas.openxmlformats.org/officeDocument/2006/relationships" name="Stockholders Equity (Tables)" sheetId="28" state="visible" r:id="rId28"/>
    <sheet xmlns:r="http://schemas.openxmlformats.org/officeDocument/2006/relationships" name="Equity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Pension and Other Postretirem_2" sheetId="34" state="visible" r:id="rId34"/>
    <sheet xmlns:r="http://schemas.openxmlformats.org/officeDocument/2006/relationships" name="Changes in Accumulated Other _2" sheetId="35" state="visible" r:id="rId35"/>
    <sheet xmlns:r="http://schemas.openxmlformats.org/officeDocument/2006/relationships" name="Information on Business Segme_2" sheetId="36" state="visible" r:id="rId36"/>
    <sheet xmlns:r="http://schemas.openxmlformats.org/officeDocument/2006/relationships" name="Business Reorganization (Tables" sheetId="37" state="visible" r:id="rId37"/>
    <sheet xmlns:r="http://schemas.openxmlformats.org/officeDocument/2006/relationships" name="Revenue - Revenue by Category (" sheetId="38" state="visible" r:id="rId38"/>
    <sheet xmlns:r="http://schemas.openxmlformats.org/officeDocument/2006/relationships" name="Revenue - Contract Balances (De" sheetId="39" state="visible" r:id="rId39"/>
    <sheet xmlns:r="http://schemas.openxmlformats.org/officeDocument/2006/relationships" name="Revenue - Remaining Performance" sheetId="40" state="visible" r:id="rId40"/>
    <sheet xmlns:r="http://schemas.openxmlformats.org/officeDocument/2006/relationships" name="Stockholders Equity (Details)" sheetId="41" state="visible" r:id="rId41"/>
    <sheet xmlns:r="http://schemas.openxmlformats.org/officeDocument/2006/relationships" name="Net Income Per Common Share (De"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Debt - Debt Schedule (Details)" sheetId="45" state="visible" r:id="rId45"/>
    <sheet xmlns:r="http://schemas.openxmlformats.org/officeDocument/2006/relationships" name="Debt - Narrative (Details)" sheetId="46" state="visible" r:id="rId46"/>
    <sheet xmlns:r="http://schemas.openxmlformats.org/officeDocument/2006/relationships" name="Derivatives - Narrative (Detail" sheetId="47" state="visible" r:id="rId47"/>
    <sheet xmlns:r="http://schemas.openxmlformats.org/officeDocument/2006/relationships" name="Fair Value Measurements (Detail" sheetId="48" state="visible" r:id="rId48"/>
    <sheet xmlns:r="http://schemas.openxmlformats.org/officeDocument/2006/relationships" name="Pension and Other Postretirem_3" sheetId="49" state="visible" r:id="rId49"/>
    <sheet xmlns:r="http://schemas.openxmlformats.org/officeDocument/2006/relationships" name="Income Taxes (Details)" sheetId="50" state="visible" r:id="rId50"/>
    <sheet xmlns:r="http://schemas.openxmlformats.org/officeDocument/2006/relationships" name="Changes in Accumulated Other _3" sheetId="51" state="visible" r:id="rId51"/>
    <sheet xmlns:r="http://schemas.openxmlformats.org/officeDocument/2006/relationships" name="Changes in Accumulated Other _4" sheetId="52" state="visible" r:id="rId52"/>
    <sheet xmlns:r="http://schemas.openxmlformats.org/officeDocument/2006/relationships" name="Information on Business Segme_3" sheetId="53" state="visible" r:id="rId53"/>
    <sheet xmlns:r="http://schemas.openxmlformats.org/officeDocument/2006/relationships" name="Information on Business Segme_4" sheetId="54" state="visible" r:id="rId54"/>
    <sheet xmlns:r="http://schemas.openxmlformats.org/officeDocument/2006/relationships" name="Commitments and Contingencies (" sheetId="55" state="visible" r:id="rId55"/>
    <sheet xmlns:r="http://schemas.openxmlformats.org/officeDocument/2006/relationships" name="Business Reorganization - Narra" sheetId="56" state="visible" r:id="rId56"/>
    <sheet xmlns:r="http://schemas.openxmlformats.org/officeDocument/2006/relationships" name="Business Reorganization - Chang"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01</t>
        </is>
      </c>
      <c r="C8" s="4" t="inlineStr">
        <is>
          <t xml:space="preserve"> </t>
        </is>
      </c>
    </row>
    <row r="9">
      <c r="A9" s="4" t="inlineStr">
        <is>
          <t>Entity Registrant Name</t>
        </is>
      </c>
      <c r="B9" s="4" t="inlineStr">
        <is>
          <t>BAR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247840</t>
        </is>
      </c>
      <c r="C11" s="4" t="inlineStr">
        <is>
          <t xml:space="preserve"> </t>
        </is>
      </c>
    </row>
    <row r="12">
      <c r="A12" s="4" t="inlineStr">
        <is>
          <t>Entity Address, Address Line One</t>
        </is>
      </c>
      <c r="B12" s="4" t="inlineStr">
        <is>
          <t>123 Main Street</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10</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3-70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62672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0998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 healthcare, automation, packaging, aerospace, mobility, and manufacturing. Revenue is recognized by the Company when control of the product or solution is transferred to the customer. Control is generally transferred when products are shipped or delivered to customers, title is transferred, the significant risks and rewards of ownership have transferred, and the Company has rights to payment and the rewards of ownership pass to the customer. Customer acceptance may also be a factor in determining whether control of the product has transferred. Although revenue is generally recognized at a point in time, a certain portion of the Company's businesses with customized products or contracts in which the Company performs work on customer-owned assets requires the use of an over-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Three Months Ended Industrial Aerospace Total Company Industrial Aerospace Total Company Products and Services Motion Control Solutions Products (A) $ 100,440 $ — $ 100,440 $ 95,547 $ — 95,547 Molding Solutions Products 100,127 — 100,127 101,209 — 101,209 Automation Products 16,402 — 16,402 15,359 — 15,359 Aerospace Original Equipment Manufacturing Products — 75,362 75,362 — 69,503 69,503 Aerospace Aftermarket Products and Services — 46,653 46,653 — 39,650 39,650 $ 216,969 $ 122,015 $ 338,984 $ 212,115 $ 109,153 $ 321,268 Geographic Regions (B) Americas $ 93,254 $ 87,849 $ 181,103 $ 88,970 $ 80,766 $ 169,736 Europe 81,021 20,401 101,422 74,770 18,663 93,433 Asia 40,821 11,641 52,462 46,670 8,347 55,017 Rest of World 1,873 2,124 3,997 1,705 1,377 3,082 $ 216,969 $ 122,015 $ 338,984 $ 212,115 $ 109,153 $ 321,268 Six Months Ended Six Months Ended Industrial Aerospace Total Company Industrial Aerospace Total Company Products and Services Motion Control Solutions Products (A) $ 198,914 $ — $ 198,914 $ 188,594 $ — $ 188,594 Molding Solutions Products 203,654 — 203,654 204,245 — 204,245 Automation Products 32,502 — 32,502 30,948 — 30,948 Aerospace Original Equipment Manufacturing Products — 148,100 148,100 — 135,132 135,132 Aerospace Aftermarket Products and Services — 91,171 91,171 — 74,732 74,732 $ 435,070 $ 239,271 $ 674,341 $ 423,787 $ 209,864 $ 633,651 Geographic Regions (B) Americas $ 189,194 $ 172,421 $ 361,615 $ 174,975 $ 153,263 $ 328,238 Europe 160,629 41,068 201,697 157,139 38,484 195,623 Asia 80,932 21,663 102,595 88,489 15,665 104,154 Rest of World 4,315 4,119 8,434 3,184 2,452 5,636 $ 435,070 $ 239,271 $ 674,341 $ 423,787 $ 209,864 $ 633,651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 Revenue from products and services transferred to customers at a point in time accounted for approximately 75 percent and 80 percent of total revenue for the three month periods ended June 30, 2023 and June 30, 2022, respectively. Revenue from products and services transferred to customers at a point in time accounted for approximately 80 percent of total revenue for each of the six month periods ended June 30, 2023 and June 30, 2022. A majority of revenue within the Industrial segment and Aerospace Original Equipment Manufacturing Products business ("OEM"), along with a portion of revenue within the Aerospace Aftermarket Products and Services business ("Aftermarket"), is recognized at a point in time, primarily when the product or solution is shipped to the customer. Revenue from products and services transferred to customers over-time accounted for approximately 25 percent of total revenue and 20 percent of total revenue for the three month periods ended June 30, 2023 and June 30, 2022, respectively. Revenue from products and services transferred to customers over-time accounted for approximately 20 percent of total revenue for each of the six month periods ended June 30, 2023 and June 30, 2022.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Motion Control Solutions products, M 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 is from contracts that are for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defense-related manufacturers, and industry parts and service providers. A performance obligation represents a promise within a contract to provide a distinct good or service to the customer.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and six month periods ended June 30, 2023 and 2022. Contract Balances . The timing of revenue recognition, invoicing and cash collections affects accounts receivable, unbilled receivables (contract assets) and customer advances and deposits (contract liabilities) on the Condensed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densed Consolidated Balance Sheets as of June 30, 2023 and December 31, 2022.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densed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densed Consolidated Balance Sheets on an individual contract basis at the end of each reporting period. Net contract assets (liabilities) consisted of the following: June 30, 2023 December 31, 2022 $ Change % Change Unbilled receivables (contract assets) $ 49,992 $ 42,423 $ 7,569 18 % Contract liabilities (41,640) (27,857) (13,783) 49 % Net contract assets $ 8,352 $ 14,566 $ (6,214) (43) % Contract liabilities balances at June 30, 2023 and December 31, 2022 include $18,686 and $9,593, respectively, of customer advances for which the Company has an unconditional right to collect payment. Accounts receivable, as presented on the Condensed Consolidated Balance Sheet, includes corresponding balances at June 30, 2023 and December 31, 2022, respectively. Changes in the net contract assets during the six month period ended June 30, 2023 included a $13,783 increase in contract liabilities, driven primarily by new customer advances and deposits, partially offset by revenue recognized in the current period. Offsetting this net contract assets decrease was a $7,569 increase in contract assets, driven primarily by contract progress (i.e., unbilled receivable), partially offset by earlier contract progress being invoiced to the customer. The Company recognized approximately 30% and 70% of the revenue related to the contract liabilities balance as of December 31, 2022 during the three and six month periods ended June 30, 2023, respectively, and approximately 40% and over 90% of the revenue related to the contract liabilities balance as of December 31, 2021 during the three and six month periods ended June 30, 2022, respectively,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ye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June 30, 2023, the aggregate amount of the transaction price allocated to remaining performance obligations was $292,489. The Company expects to recognize revenue on approximately 75% of the remaining performance obligations over the next 12 months, with the remainder to be recognized within 24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A schedule of consolidated changes in equity for the six months ended June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 — — — — 17,352 (14,953) 2,399 Dividends declared ($0.16 per share) — — — — — (8,099) — (8,099) Employee stock plans 22 — 2,339 3 (124) (76) — 2,139 June 30, 2023 64,526 $ 645 $ 532,414 13,900 $ (531,883) $ 1,582,055 $ (206,244) $ 1,376,987 A schedule of consolidated changes in equity for the six months ended June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 xml:space="preserve">Net Income (Loss)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for the three- and six- month periods ended June 30, 2023, the weighted-average number of common shares outstanding was increased by 173,765 and 224,515, respectively. No potentially dilutive shares have been included in the diluted earnings per share calculations for the three- and six-month periods ended June 30, 2022 due to the Company’s reported net losses for the periods. The calculation of weighted-average diluted shares outstanding excludes all shares that would have been anti-dilutive. During the three month periods ended June 30, 2023 and 2022, the Company excluded 784,087 and 875,544 stock awards, respectively, from the calculation of weighted-average diluted shares outstanding as the stock awards were considered anti-dilutive. During the six month periods ended June 30, 2023 and 2022, the Company excluded 795,032 and 797,194 stock awards, respectively, from the calculation of weighted-average diluted shares outstanding as the stock awards were considered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components of inventories consisted of: June 30, 2023 December 31, 2022 Finished goods $ 99,938 $ 105,965 Work-in-process 78,108 68,664 Raw material and supplies 116,826 108,773 $ 294,872 $ 283,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June 30, 2023: Industrial Aerospace Total Company December 31, 2022 (A) $ 804,686 $ 30,786 $ 835,472 Foreign currency translation 6,680 — 6,680 June 30, 2023 $ 811,366 $ 30,786 $ 842,152 (A) Industrial amounts are net of accumulated goodwill impairment losses of $68,194. In the second quarter of 2023, management performed its annual impairment testing of goodwill and determined that there was no goodwill impairment. Other Intangible Assets: Other intangible assets consisted of: June 30, 2023 December 31, 2022 Range of Gross Amount Accumulated Amortization Gross Amount Accumulated Amortization Amortized intangible assets: Revenue Sharing Programs (RSPs) Up to 30 $ 299,500 $ (170,233) $ 299,500 $ (164,162) Component Repair Programs (CRPs) Up to 30 111,839 (45,539) 111,839 (41,880) Customer relationships 10-16 337,189 (165,887) 337,189 (156,442) Patents and technology 4-11 123,433 (96,288) 123,433 (92,875) Trademarks/trade names 10-30 10,949 (10,841) 10,949 (10,772) Other Up to 10 10,135 (3,534) 9,413 (2,966) 893,045 (492,322) 892,323 (469,097) Unamortized intangible assets: Trade names 55,670 — 55,670 — Foreign currency translation (33,471) — (36,404) — Other intangible assets $ 915,244 $ (492,322) $ 911,589 $ (469,097) Amortization of intangible assets for the three and six month periods ended June 30, 2023 was $11,604 and $23,224, respectively. Amortization of intangible assets for the three and six month periods ended June 30, 2022 was $11,593 and $22,171, respectively. Estimated amortization of intangible assets for future periods is as follows: 2023 (remainder) - $28,000; 2024 - $45,000; 2025 - $44,000; 2026 - $43,000; 2027 - $41,000 and 2028 - $3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and notes and overdrafts payable at June 30, 2023 and December 31, 2022 consisted of: June 30, 2023 December 31, 2022 Carrying Fair Carrying Fair Effective Date Credit Agreement $ 462,651 $ 464,699 $ 466,672 $ 464,373 3.97% Senior Notes 100,000 97,277 100,000 96,894 Borrowings under lines of credit and overdrafts 8,011 8,011 8 8 Finance leases 3,766 3,586 4,404 4,085 574,428 573,573 571,084 565,360 Less current maturities (9,498) (1,445) Long-term debt $ 564,930 $ 569,639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3.97% Senior Notes”). The 3.97% Senior Notes are senior unsecured obligations of the Company and pay interest semi-annually on April 17 and October 17 of each year at an annual rate of 3.97%.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Note Purchase Agreement contains customary affirmative and negative covenants that are similar to the covenants required under the Existing Credit Agreement, as discussed below. On February 10, 2021, the Company and certain of its subsidiaries entered into the sixth amended and restated senior unsecured revolving credit agreement (the "Existing Credit Agreement") and retained Bank of America, N.A. as the Administrative Agent for the lenders. The $1,000,000 Existing Credit Agreement matures in February 2026 and includes an accordion feature to increase the borrowing availability of the Company to $1,250,000. Borrowings under the Existing Credit Agreement bore interest at either the Eurocurrency rate, as defined in the Existing Credit Agreement, plus a margin of 1.175% to 1.775% or the base rate, as defined in the Existing Credit Agreement, plus a margin of 0.175% to 0.775%, depending on the Company's leverage ratio at the time of the borrowing. Multi-currency borrowings, pursuant to the Existing Credit Agreement, bore interest at their respective interbank offered rate (i.e. Euribor) or 0.00% (higher of the two rates) plus a margin of between 1.175% and 1.775%. The Company's borrowing capacity is limited by various debt covenants in the Existing Credit Agreement, as described further below. The Existing Credit Agreement requires the Company to maintain a Senior Debt Ratio of not more than 3.25 times (or, if a permitted acquisition above $150,000 is consummated, 3.50 times at the end of each of the first four fiscal quarters ending after the consummation of any such acquisition). In addition, the Existing Credit Agreement requires the Company to maintain a Total Debt Ratio of not more than 3.75 times for each fiscal quarter (or, if a permitted acquisition above $150,000 is consummated, 4.25 times at the end of each of the first four fiscal quarters ending after the consummation of any such acquisition). A ratio of Consolidated EBITDA to Consolidated Cash Interest Expense, as defined, of not less than 4.25 times, is required at the end of each fiscal quarter. The Existing Credit Agreement also contemplated the potential replacement of LIBOR (as defined below) with a successor financing rate, pursuant to the intent of the United Kingdom's Financial Conduct Authority to phase out use of LIBOR (see discussion below). The Company paid fees and expenses of $4,306 in conjunction with executing the Existing Credit Agreement. Such fees have been deferred within Other Assets on the Condensed Consolidated Balance Sheets and will be amortized into interest expense on the Condensed Consolidated Statements of Income (Loss) through its maturity. Cash used to pay these fees was recorded through other financing activities on the Condensed Consolidated Statements of Cash Flows. The Company subsequently amended the Existing Credit Agreement on October 11, 2021 (the "LIBOR Transition Amendment"), defining certain applicable multi-currency borrowing rates that may be used as replacement rates for LIBOR, which is expected to be discontinued by reference rate reform. See Note 2 of the Condensed Consolidated Financial Statements, as well as the discussion below. On April 6, 2022, the Company entered into Amendment No. 1 to the Existing Credit Agreement (“Amendment No. 1”), which (i) replaced the LIBOR interest rate for U.S. dollar loans to a term Secured Overnight Financing Rate including a Secured Overnight Financing Rate adjustment (or "SOFR", as defined in the Existing Credit Agreement), (ii) added a daily SOFR option for U.S. dollar loans and a term SOFR option for U.S. dollar loans, and (iii) added the ability to borrow foreign swing line loans based on the Euro Short Term Rate ("€STR")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is required to be paid by the Company under the Existing Credit Agreement and is calculated on the full amount of the revolving facility, to a range from 0.15% to 0.30%, depending on the Company’s Leverage Ratio at the end of each fiscal quarter. In April 2022, the Company paid fees and expenses of $1.0 million in conjunction with executing Amendment No. 1. Such fees have been deferred within Other Assets on the Condensed Consolidated Balance Sheets and will be amortized into interest expense on the Condensed Consolidated Statements of Income (Loss) through the maturity of Existing Credit Agreement. Cash used to pay these fees was recorded through other financing activities on the Condensed Consolidated Statements of Cash Flow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The Company’s Existing Credit Agreement and corresponding interest rate swap were tied to LIBOR, with each maturing in February 2026. In March 2021, the ICE Benchmark Association announced that it would extend the publication of overnight, 1, 3, 6 and 12 month LIBOR rates until June 30, 2023, while ceasing publication of all other LIBOR rates including 1 week and 2 month rates. The Company's Existing Credit Agreement was further amended in October 2021 and in April 2022 to address the replacement of LIBOR, which, as a result of the Company's contract amendments as discussed above, did not have a material impact on our business, financial condition, results of operations or cash flow. On June 5, 2023, the Company entered into a Stock Purchase Agreement (the “Agreement”) with MB Aerospace Group Holdings Limited, a Cayman Islands limited company. See Note 15. The Company agreed to acquire MB Aerospace by acquiring all the issued and outstanding capital stock of MB Aerospace Holdings Inc., a Delaware corporation ("MB Aerospace"), along with such entity’s subsidiaries (the “Transaction”) for an aggregate purchase price of $740,000, payable in cash, subject to customary and specified closing adjustments, as set forth in the Agreement. In connection with entry into the Agreement, on June 5, 2023, the Company entered into the Second Amendment to Note Purchase Agreement (the “Second Amendment”) and Amendment No. 2 to Existing Credit Agreement ("Amendment No. 2") to facilitate the Transaction, as well as a commitment letter with Bank of America, N.A. and BofA Securities, Inc. (collectively, the “Commitment Parties”), pursuant to which the Commitment Parties agreed to provide, subject to the satisfaction of customary closing conditions contained therein, a $1,000,000 backstop senior secured revolving credit facility and a $700,000 senior secured 364-day bridge loan facility ("Bridge Loan Facility"). The Bridge Loan Facility is only intended to be drawn to the extent that the Company has not obtained alternative financing prior to the closing of the Transaction. On June 22, 2023, in connection with the Transaction, the Company entered into Amendment No. 3 to the Existing Credit Agreement (the “Amendment No. 3”). Upon the effectiveness of Amendment No. 3, the Existing Credit Agreement was amended (as amended, the “Effective Date Credit Agreement”) to, among other things, include customary “certain funds” provisions applicable to a portion of the revolving commitments in an amount equal to $300,000 plus the amount needed for a redemption of the Company's existing 3.97% Senior Notes due 2024. Upon the close of the Transaction, certain amendments to the Effective Date Credit Agreement will become effective (as amended, the “Closing Date Credit Agreement”) to permit the Transaction, including, among other things, to: (i) permit the assumption and/or incurrence of indebtedness and liens in connection with the Transaction; (ii) remove the Senior Debt Ratio in conjunction with the repayment of the Note Purchase Agreement ; (iii) increase the maximum leverage ratio to 5.50:1, subject to step-downs to (a) 5.00:1 beginning with the fiscal period ending June 30, 2024, (b) 4.50:1 beginning with the fiscal period ending December 31, 2024 and (c) 4.00:1 beginning with the fiscal period ending June 30, 2025, subject to a 0.50:1 step up in connection with permitted acquisitions on and after June 30, 2024; (iv) lower the minimum interest coverage ratio to 3.00:1; (v) grant the administrative agent (for the benefit of the secured lenders) a security interest in substantially all of the present and after-acquired assets of the Company and each guarantor (subject to certain exceptions); (vi) increase the Applicable Margin (as defined in the Closing Date Credit Agreement) to a range from 1.375% to 2.50% for €STR, SOFR, and alternative currency loans and to a range from 0.375% to 1.50% for base rate loans, in each case depending on the leverage ratio; and (vii) make certain other changes set forth therein. Borrowings and availability under the Effective Date Credit Agreement were $462,651 and $537,349, respectively, at June 30, 2023 and $466,672 and $533,328, respectively, at December 31, 2022, subject to covenants in the Company's revolving debt agreements. At June 30, 2023, additional borrowings of $266,029 of Total Debt (including $153,968 of Senior Debt) would have been allowed under the financial covenants. The average interest rate on these borrowings was 5.01% and 3.67% on June 30, 2023 and December 31, 2022, respectively. Borrowings included Euro-denominated borrowings of 296,500 Euros ($322,651) at June 30, 2023 and 310,700 Euros ($331,672) at December 31, 2022. The fair value of the borrowings is based on observable Level 2 inputs. The borrowings were valued using discounted cash flows based upon the Company's estimated interest costs for similar types of borrowings. At June 30, 2023, the Company was in compliance with all applicable covenants. The Company anticipates continued compliance in each of the next four quarters. The Company's most restrictive financial covenant is the Senior Debt Ratio, which required the Company to maintain a ratio of Consolidated Senior Debt to Consolidated EBITDA of not more than 3.25 times at June 30, 2023. The actual ratio, as defined, was 2.56 at June 30, 2023. In addition, the Company has approximately $71,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8,000 was borrowed at June 30, 2023 at an average interest rate of 6.6%. The Company had no borrowings under the Credit Lines at December 31, 2022. The Company had borrowed $11 and $8 under the overdraft facilities at June 30, 2023 and December 31, 2022,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3,766 and $4,404 was outstanding at June 30, 2023 and December 31, 2022, respectively. The fair value of the finance leases is based on observable Level 2 inputs. These instruments were valued using discounted cash flows based upon the Company's estimated interest costs for similar types of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ed the interest on the first $100,000 of the Company's one-month LIBOR-based borrowings from a variable rate plus the borrowing spread to a fixed rate of 1.92% plus the borrowing spread. The 2017 Swap expired on January 31, 2022. On March 24, 2021, the Company entered into a new interest rate swap agreement (the "2021 Swap") with this same bank that commenced on January 31, 2022 and that converted the interest on the first $100,000 of the Company's one-month LIBOR-based borrowings from a variable rate plus the borrowing spread to a fixed rate of 1.17% plus the borrowing spread. On April 6, 2022, the Company entered into Amendment No. 1 to the Existing Credit Agreement, which replaced the LIBOR interest rate for U.S. dollar loans with the SOFR rate (see Note 8). As a result, in May 2022 the Company subsequently amended the 2021 Swap (the "Amended 2021 Swap"), effective April 30, 2022, such that the one-month SOFR-based borrowing rate replaced the one-month LIBOR-based borrowing rate. The Amended 2021 Swap, which will expire on January 30, 2026, converts the interest on the first $100,000 of the Company's one-month SOFR-based borrowings from a variable rate plus the borrowing spread to a fixed rate of 1.075% plus the borrowing spread. The execution of the Amended 2021 Swap did not result in a material impact on our business, financial condition, results of operations or cash flow. On July 19, 2023, the Company entered into an interest rate swap agreement (the "2023 Swap") with one bank that will commence on July 31, 2023, which converts the interest on the first €150,000 of the Company's Euribor-based borrowings from a variable rate plus the borrowing spread to a fixed rate of 3.257% plus the borrowing spread. Per the 2023 Swap, €50,000 will expire on July 31, 2026, with the remaining balance of €100,000 expiring on July 31, 2028. The execution of the 2023 Swap did not result in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densed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loss)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the Amended 2021 Swap were $8,684 and $8,535 as of June 30, 2023 and December 31, 2022, respectively, and were recorded in Other Assets in the Condensed Consolidated Balance Sheets for the periods. The fair values of the Company's other derivatives were not material to the Company's Condensed Consolidated Balance Sheets as of June 30, 2023 or December 31, 2022. See Note 10. The activity related to the derivatives that have been designated hedging instruments was not material to the Company's Condensed Consolidated Financial Statements for the periods ended June 30, 2023 or 2022. The Company recognized losses of $4,548 and $9,325 related to the foreign exchange contracts that are not accounted for as hedging instruments within other expense (income), net, in the Condensed Consolidated Statements of Income (Loss) for the three -month periods ended June 30, 2023 and 2022, respectively. The Company recognized losses of $2,949 and $10,577 related to the foreign exchange contracts that are not accounted for as hedging instruments within Other Expense (income), net, in the Consolidated Statements of Income (Loss) for the six month periods ended June 30, 2023 and 2022, respectively. Such losses were substantially offset by net gains recorded on the underlying hedged asset or liability (the "underlying"). Offsetting net gains on the underlying are also recorded within Other expense (income), net. The Company's policy for classifying cash flows from derivatives is to report the cash flows consistent with the underlying hedged item. Other financing cash flows during the six month periods ended June 30, 2023 and 2022, as presented on the Condensed Consolid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June 30, 2023 and December 31, 2022: Fair Value Measurements Using Description Total Quoted Prices in Active Markets for Significant Other Observable Inputs (Level 2) Significant Unobservable Inputs June 30, 2023 Asset derivatives $ 8,700 $ — $ 8,700 $ — Liability derivatives (2,514) — (2,514) — Bank acceptances 11,387 — 11,387 — Rabbi trust assets 2,177 2,177 — — Total $ 19,750 $ 2,177 $ 17,573 $ — December 31, 2022 Asset derivatives $ 8,856 $ — $ 8,856 $ — Liability derivatives (1,023) — (1,023) — Bank acceptances 13,260 — 13,260 — Rabbi trust assets 2,104 2,104 — — Total $ 23,197 $ 2,104 $ 21,09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and other postretirement benefits (income) cost consisted of the following: Three Months Ended Six Months Ended Pensions 2023 2022 2023 2022 Service cost $ 577 $ 1,328 $ 1,350 $ 2,883 Interest cost 4,801 3,434 9,696 6,868 Expected return on plan assets (7,449) (7,257) (14,983) (14,538) Amortization of prior service cost 83 99 170 207 Amortization of actuarial losses 420 3,518 838 6,657 Curtailment gain (668) — (668) — Settlement gain (731) — (731) — Special termination benefits — — — 136 Net periodic benefit (income) cost $ (2,967) $ 1,122 $ (4,328) $ 2,213 Three Months Ended Six Months Ended Other Postretirement Benefits 2023 2022 2023 2022 Service cost $ 6 $ 15 $ 19 $ 39 Interest cost 274 203 560 409 Amortization of prior service cost 2 9 5 18 Amortization of actuarial (gains) losses (47) (1) (73) (1) Net periodic benefit cost $ 235 $ 226 $ 511 $ 465 The service cost component of net periodic benefit cost is included within Cost of sales and Selling and administrative expenses. The components of net periodic benefit (income) cost other than the service cost component are included in Other income (expense) on the Condensed Consolidated Statements of Income (Loss). See Note 13. In July 2022, the Company authorized restructuring actions, which resulted in pension curtailment and settlement gains of $668 and $476, respectively, during the three months ended June 30, 2023. See Note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first half of 2023 was 21.8% compared with (267.2)% in the first half of 2022 and 64.7% for the full year 2022. The decrease in the effective tax rate in the first half of 2023 as compared with the rate for the full year 2022 is primarily due to the absence of a goodwill impairment charge of $68,194, which was not tax deductible for book purposes. Additional drivers causing the decrease in the effective tax rate in the first half of 2023, as compared with the full year 2022 rate, include a reduction of disallowed expenses related to Section 162(m) for covered employee’s compensation, a lower impact of GILTI tax and a favorable mix of non-U.S. earnings. The Aerospace and Industrial segments have a number of multi-year tax holidays in China, Malaysia and Singapore. The China holiday was granted in 2021 and provides for a corporate income tax of 15% for the approved businesses. The China holiday runs for a three-year period ending December 31, 2023. It is anticipated that the company will re-apply for the China holiday in 2024. Aerospace was granted an income tax holiday for operations recently established in Malaysia. The Malaysia holiday commenced effective November 2020 (retroactively) and remains effective for a period of ten years. The Aerospace segment was granted additional tax holidays in Singapore under the Pioneer program in the fourth quarter of 2022. The Singapore holiday provides reduced tax rates for certain Aerospace programs manufactured at the Singapore location and will run through December 2025. All of the holidays are subject to the Company meeting certain commitments in the respective jurisdictions. In October 2021, the Organization for Economic Co-operation and Development ("OECD") introduced an inclusive framework to address tax challenges arising from the digitalization of the economy through a two-pillar solution. One of the components of the solution is the implementation of a global minimum corporate tax rate of 15% for large multinational corporations (“Pillar Two”). The Company is currently evaluating the potential impact of Pillar Two on our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8984</v>
      </c>
      <c r="C4" s="6" t="n">
        <v>321268</v>
      </c>
      <c r="D4" s="6" t="n">
        <v>674341</v>
      </c>
      <c r="E4" s="6" t="n">
        <v>633651</v>
      </c>
    </row>
    <row r="5">
      <c r="A5" s="4" t="inlineStr">
        <is>
          <t>Cost of sales</t>
        </is>
      </c>
      <c r="B5" s="5" t="n">
        <v>224625</v>
      </c>
      <c r="C5" s="5" t="n">
        <v>212754</v>
      </c>
      <c r="D5" s="5" t="n">
        <v>450868</v>
      </c>
      <c r="E5" s="5" t="n">
        <v>419944</v>
      </c>
    </row>
    <row r="6">
      <c r="A6" s="4" t="inlineStr">
        <is>
          <t>Selling and administrative expenses</t>
        </is>
      </c>
      <c r="B6" s="5" t="n">
        <v>88350</v>
      </c>
      <c r="C6" s="5" t="n">
        <v>68507</v>
      </c>
      <c r="D6" s="5" t="n">
        <v>174180</v>
      </c>
      <c r="E6" s="5" t="n">
        <v>142587</v>
      </c>
    </row>
    <row r="7">
      <c r="A7" s="4" t="inlineStr">
        <is>
          <t>Goodwill impairment charge</t>
        </is>
      </c>
      <c r="B7" s="5" t="n">
        <v>0</v>
      </c>
      <c r="C7" s="5" t="n">
        <v>68194</v>
      </c>
      <c r="D7" s="5" t="n">
        <v>0</v>
      </c>
      <c r="E7" s="5" t="n">
        <v>68194</v>
      </c>
    </row>
    <row r="8">
      <c r="A8" s="4" t="inlineStr">
        <is>
          <t>Total operating costs and expenses</t>
        </is>
      </c>
      <c r="B8" s="5" t="n">
        <v>312975</v>
      </c>
      <c r="C8" s="5" t="n">
        <v>349455</v>
      </c>
      <c r="D8" s="5" t="n">
        <v>625048</v>
      </c>
      <c r="E8" s="5" t="n">
        <v>630725</v>
      </c>
    </row>
    <row r="9">
      <c r="A9" s="4" t="inlineStr">
        <is>
          <t>Operating income (loss)</t>
        </is>
      </c>
      <c r="B9" s="5" t="n">
        <v>26009</v>
      </c>
      <c r="C9" s="5" t="n">
        <v>-28187</v>
      </c>
      <c r="D9" s="5" t="n">
        <v>49293</v>
      </c>
      <c r="E9" s="5" t="n">
        <v>2926</v>
      </c>
    </row>
    <row r="10">
      <c r="A10" s="4" t="inlineStr">
        <is>
          <t>Interest expense</t>
        </is>
      </c>
      <c r="B10" s="5" t="n">
        <v>6512</v>
      </c>
      <c r="C10" s="5" t="n">
        <v>3325</v>
      </c>
      <c r="D10" s="5" t="n">
        <v>11819</v>
      </c>
      <c r="E10" s="5" t="n">
        <v>6893</v>
      </c>
    </row>
    <row r="11">
      <c r="A11" s="4" t="inlineStr">
        <is>
          <t>Other expense (income), net</t>
        </is>
      </c>
      <c r="B11" s="5" t="n">
        <v>-2894</v>
      </c>
      <c r="C11" s="5" t="n">
        <v>-403</v>
      </c>
      <c r="D11" s="5" t="n">
        <v>-1553</v>
      </c>
      <c r="E11" s="5" t="n">
        <v>1226</v>
      </c>
    </row>
    <row r="12">
      <c r="A12" s="4" t="inlineStr">
        <is>
          <t>Income (loss) before income taxes</t>
        </is>
      </c>
      <c r="B12" s="5" t="n">
        <v>22391</v>
      </c>
      <c r="C12" s="5" t="n">
        <v>-31109</v>
      </c>
      <c r="D12" s="5" t="n">
        <v>39027</v>
      </c>
      <c r="E12" s="5" t="n">
        <v>-5193</v>
      </c>
    </row>
    <row r="13">
      <c r="A13" s="4" t="inlineStr">
        <is>
          <t>Income taxes</t>
        </is>
      </c>
      <c r="B13" s="5" t="n">
        <v>5039</v>
      </c>
      <c r="C13" s="5" t="n">
        <v>8443</v>
      </c>
      <c r="D13" s="5" t="n">
        <v>8516</v>
      </c>
      <c r="E13" s="5" t="n">
        <v>13875</v>
      </c>
    </row>
    <row r="14">
      <c r="A14" s="4" t="inlineStr">
        <is>
          <t>Net income (loss)</t>
        </is>
      </c>
      <c r="B14" s="6" t="n">
        <v>17352</v>
      </c>
      <c r="C14" s="6" t="n">
        <v>-39552</v>
      </c>
      <c r="D14" s="6" t="n">
        <v>30511</v>
      </c>
      <c r="E14" s="6" t="n">
        <v>-19068</v>
      </c>
    </row>
    <row r="15">
      <c r="A15" s="3" t="inlineStr">
        <is>
          <t>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34</v>
      </c>
      <c r="C16" s="7" t="n">
        <v>-0.78</v>
      </c>
      <c r="D16" s="7" t="n">
        <v>0.6</v>
      </c>
      <c r="E16" s="7" t="n">
        <v>-0.37</v>
      </c>
    </row>
    <row r="17">
      <c r="A17" s="4" t="inlineStr">
        <is>
          <t>Diluted (in dollars per share)</t>
        </is>
      </c>
      <c r="B17" s="7" t="n">
        <v>0.34</v>
      </c>
      <c r="C17" s="7" t="n">
        <v>-0.78</v>
      </c>
      <c r="D17" s="7" t="n">
        <v>0.6</v>
      </c>
      <c r="E17" s="7" t="n">
        <v>-0.37</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051780</v>
      </c>
      <c r="C19" s="5" t="n">
        <v>51004375</v>
      </c>
      <c r="D19" s="5" t="n">
        <v>51020648</v>
      </c>
      <c r="E19" s="5" t="n">
        <v>51013346</v>
      </c>
    </row>
    <row r="20">
      <c r="A20" s="4" t="inlineStr">
        <is>
          <t>Diluted (in shares)</t>
        </is>
      </c>
      <c r="B20" s="5" t="n">
        <v>51225545</v>
      </c>
      <c r="C20" s="5" t="n">
        <v>51004375</v>
      </c>
      <c r="D20" s="5" t="n">
        <v>51245163</v>
      </c>
      <c r="E20" s="5" t="n">
        <v>510133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s set forth the changes in accumulated other comprehensive income (loss), net of tax, by component for the six month periods ended June 30, 2023 and 2022: Gains and Losses on Cash Flow Hedges Pension and Other Postretirement Benefit Items Foreign Currency Items Total December 31, 2022 $ 5,941 $ (108,640) $ (117,801) $ (220,500) Other comprehensive (loss) income before reclassifications 987 10,518 4,136 15,641 Amounts reclassified from accumulated other comprehensive income to the Condensed Consolidated Statements of Income (Loss) (1,138) (247) — (1,385) Net current-period other comprehensive (loss) income (151) 10,271 4,136 14,256 June 30, 2023 $ 5,790 $ (98,369) $ (113,665) $ (206,244) Gains and Losses on Cash Flow Hedges Pension and Other Postretirement Benefit Items Foreign Currency Items Total December 31, 2021 $ 160 $ (112,307) $ (39,691) $ (151,838) Other comprehensive income (loss) before reclassifications 3,206 586 (81,805) (78,013) Amounts reclassified from accumulated other comprehensive income to the Condensed Consolidated Statements of Income (Loss) 196 5,265 — 5,461 Net current-period other comprehensive income (loss) 3,402 5,851 (81,805) (72,552) June 30, 2022 $ 3,562 $ (106,456) $ (121,496) $ (224,390) The following table sets forth the reclassifications out of accumulated other comprehensive loss by component for the three month periods ended June 30, 2023 and 2022: Details about Accumulated Other Comprehensive Income (Loss) Components Amount Reclassified from Accumulated Other Comprehensive Income (Loss) Affected Line Item in the Condensed Consolidated Statements of Income (Loss) Three Months Ended Three Months Ended Cash flow hedges Interest rate contracts $ 988 $ (94) Interest expense Foreign exchange contracts (190) (27) Net sales 798 (121) Total before tax (194) 28 Tax (expense) benefit 604 (93) Net of tax Pension and other postretirement benefit items Amortization of prior service costs $ (85) $ (108) (A) Amortization of actuarial losses (373) (3,517) (A) Curtailment gain 241 — (A) Settlement gain 731 — (A) 514 (3,625) Total before tax 106 852 Tax benefit 620 (2,773) Net of tax Total reclassifications in the period $ 1,224 $ (2,866) (A) These accumulated other comprehensive income (loss) components are included within the computation of net periodic Pension and Other Postretirement Benefits cost. See Note 11. The following table sets forth the reclassifications out of accumulated other comprehensive loss by component for the six month periods ended June 30, 2023 and 2022: Details about Accumulated Other Comprehensive Income (Loss) Components Amount Reclassified from Accumulated Other Comprehensive Income (Loss) Affected Line Item in the Consolidated Statements of Income (Loss) Six Months Ended Six Months Ended Cash flow hedges Interest rate contracts $ 1,853 (260) Interest expense Foreign exchange contracts (349) 3 Net sales 1,504 (257) Total before tax (366) 61 Tax benefit 1,138 (196) Net of tax Pension and other postretirement benefit items Amortization of prior service costs $ (175) $ (225) (A) Amortization of actuarial losses (765) (6,656) (A) Curtailment gain 241 — (A) Settlement gain 731 — (A) 32 (6,881) Total before tax 215 1,616 Tax benefit 247 (5,265) Net of tax Total reclassifications in the period $ 1,385 $ (5,4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30, 2023</t>
        </is>
      </c>
    </row>
    <row r="3">
      <c r="A3" s="3" t="inlineStr">
        <is>
          <t>Segment Reporting [Abstract]</t>
        </is>
      </c>
      <c r="B3" s="4" t="inlineStr">
        <is>
          <t xml:space="preserve"> </t>
        </is>
      </c>
    </row>
    <row r="4">
      <c r="A4" s="4" t="inlineStr">
        <is>
          <t>Information on Business Segments</t>
        </is>
      </c>
      <c r="B4" s="4" t="inlineStr">
        <is>
          <t xml:space="preserve">Information on Business Segments The Company is organized based upon the nature of its products and services and reports under two global business segments: Aerospace and Industrial. Segment information is consistent with how management reviews the businesses, makes investing and resource allocation decisions and assesses operating performance. The Company has not aggregated operating segments for purposes of identifying these two reportable segments. Aerospace is a global manufacturer of complex fabricated and precision machined components and assemblies for turbine engines, nacelles and structures for both commercial and defense-related aircraft. The Aerospace Aftermarket business provides aircraft engine component maintenance, repair and overhaul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through revenue sharing programs (“RSPs”) under which the Company receives an exclusive right to supply designated aftermarket parts over the life of specific aircraft engine programs. Industrial is a global provider of highly-engineered, high-quality precision components, products and systems for critical applications serving a diverse customer base in end-markets such as mobility,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Effective January 1, 2023, the Company combined Industrial's Force &amp; Motion Control business and Engineered Components business to form a single new strategic business called Motion Control Solutions business. The Motion Control Solutions business provides innovative cost effective force and motion control solutions for a wide range of metal forming and other industrial markets. The Motion Control Solutions business also manufactures and supplies precision mechanical products used in mobility and industrial applications, including mechanical springs, and high-precision punched and fine-blanked components. The Automation business designs and develops robotic grippers, advanced end-of-arm tooling systems, sensors and other automation components for intelligent robotic handling solutions and industrial automation applications. The following tables set forth information about the Company's operations by its two reportable segments: Three Months Ended Six Months Ended 2023 2022 2023 2022 Net sales Industrial $ 216,971 $ 212,115 $ 435,079 $ 423,787 Aerospace 122,015 109,153 239,272 209,864 Intersegment sales (2) — (10) — Total net sales $ 338,984 $ 321,268 $ 674,341 $ 633,651 Operating profit (loss) Industrial (A) $ 9,429 $ (48,743) $ 13,962 $ (33,990) Aerospace 16,580 20,556 35,331 36,916 Total operating profit (loss) 26,009 (28,187) 49,293 2,926 Interest expense 6,512 3,325 11,819 6,893 Other expense (income), net (2,894) (403) (1,553) 1,226 Income (loss) before income taxes $ 22,391 $ (31,109) $ 39,027 $ (5,193) (A) Industrial operating losses in the three and six-month periods ended June 30, 2022 include a $68,194 goodwill impairment charge. June 30, 2023 December 31, 2022 Assets Industrial $ 1,698,451 $ 1,680,415 Aerospace 606,262 590,598 Other (A) 135,966 142,717 Total assets $ 2,440,679 $ 2,413,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June 30, 2023 and December 31, 2022. In July 2021, a customer asserted breach of contract and contractual warranty claims regarding a part manufactured by the Company. The Company disputes the asserted claims and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 Supplier Finance Programs The Company participates in a Supplier Finance Program (the "Program") under which it agrees to pay a third-party finance provider the stated amount of confirmed invoices from participating suppliers based on the original invoice due date. Suppliers, at their sole discretion, may elect to finance confirmed invoices prior to their scheduled due date at a discounted price with the Company's third-party finance provider. Outstanding obligations related to the Program were not material as of June 30, 2023 and December 31, 2022. These obligations were recorded within Accounts Payable on the Condensed Consolidated Balance Sheets. The Company does not have any assets nor any other forms of guarantees pledged as security to the third-party finance provider as part of the Program . Pending Acquisition On June 5, 2023, the Company entered into the Agreement with MB Aerospace Group Holdings Limited, a Cayman Islands limited company. Pursuant to the Agreement, subject to the terms and conditions set forth therein, the Company agreed to acquire MB Aerospace, a leading provider of precision aero-engine component manufacture and repair services serving major aerospace and defense engine OEMs, tier 1 suppliers, and MRO providers by acquiring all the issued and outstanding capital stock of MB Aerospace Holdings Inc., a Delaware corporation, along with such entity’s subsidiaries for an aggregate purchase price of $740,000, payable in cash, subject to customary and specified closing adjustments, as set forth in the Agreement. The closing of the Transaction is subject to certain customary closing conditions and is expected to close by the end of 2023. Approximately $15,000 of pre-tax financial and advisory fees related to the Transaction are contingent upon a successful 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6 Months Ended</t>
        </is>
      </c>
    </row>
    <row r="2">
      <c r="B2" s="2" t="inlineStr">
        <is>
          <t>Jun. 30, 2023</t>
        </is>
      </c>
    </row>
    <row r="3">
      <c r="A3" s="3" t="inlineStr">
        <is>
          <t>Restructuring and Related Activities [Abstract]</t>
        </is>
      </c>
      <c r="B3" s="4" t="inlineStr">
        <is>
          <t xml:space="preserve"> </t>
        </is>
      </c>
    </row>
    <row r="4">
      <c r="A4" s="4" t="inlineStr">
        <is>
          <t>Business Reorganization</t>
        </is>
      </c>
      <c r="B4" s="4" t="inlineStr">
        <is>
          <t xml:space="preserve">Business Reorganizations In July 2022, the Company authorized restructuring actions (“2022 Actions”) focused on the consolidation of two manufacturing sites and a number of branch offices and changes in infrastructure to eliminate certain roles across a number of locations in the Industrial segment businesses. Resulting pre-tax charges of $17,986 were recorded in the second half of 2022. Of the aggregate, $11,880 related to employee termination costs, primarily employee severance and other termination benefits, which are expected to be paid in cash by the end of 2023 and which were recorded within Selling and administrative expenses. The remaining $6,106 primarily related to $3,186 of accelerated depreciation of assets and $1,417 of pension curtailment losses and special termination benefits which were recorded in Cost of sales and Other expense (income), net, respectively. During the second quarter of 2023, additional pre-tax charges of $1,974, including $796 of accelerated depreciation of assets and $2,108, primarily related to transfer of work charges, were recorded within Cost of sales, $214 of special employee termination benefits, were recorded within Selling and administrative expenses, and $1,144 of pension settlement and curtailment gains were included within Other income (expense), net, in the accompanying Condensed Consolidated Statements of Income (Loss). During the first half of 2023, additional pre-tax charges of $5,964, including $2,389 of accelerated depreciation of assets and $3,961, primarily related to transfer of work charges, were recorded within Cost of sales, $758 of special employee termination benefits, were recorded within Selling and administrative expenses, and $1,144 of pension curtailment and settlement gains recorded were included within Other income (expense), net, in the accompanying Condensed Consolidated Statements of Income (Loss). A corresponding liability of $6,302, per below, related to the employee termination costs remained and was included within accrued liabilities as of June 30, 2023. The Company expects to incur additional costs of approximately $2,000 in 2023 related to the 2022 Actions, including approximately $1,000 of additional accelerated depreciation and $1,000 of transfer of work charges. Of this $2,000, approximately $1,000 is payable in cash. The 2022 Actions are expected to be predominately completed in 2023. The following table sets forth the change in the liability for the employee termination benefits related to the 2022 Actions: December 31, 2022 $ 10,900 Employee severance and other termination benefits (184) Payments (4,414) June 30, 2023 $ 6,302 In April 2023, the Company authorized additional restructuring actions (“2023 Actions”) focused on manufacturing footprint optimization, including the consolidation of manufacturing sites and optimization of production. The 2023 Actions include the geographic transfer of certain programs within both the Industrial and Aerospace segments and changes in infrastructure to drive improvements and efficiencies in business processes, including the elimination of certain roles across several locations. Resulting pre-tax charges of $9,519 were recorded in the second quarter of 2023. Of the aggregate, $9,163 related to employee termination costs, primarily employee severance and other termination benefits, which are expected to be paid in cash by the end of 2025 and which were recorded within Selling and administrative Expenses. The remaining $356 primarily related to accelerated rent expenses and consulting fees, which were recorded within Selling and administrative expenses, in the accompanying Condensed Consolidated Statements of Income (Loss). Of the aggregate charges recorded, $9,294 was reflected within the results of the Industrial segment and $225 was reflected within the results of the Aerospace segment. A corresponding liability of $9,024, per below, related to the employee termination costs remained and was included within accrued liabilities as of June 30, 2023. The Company expects to incur additional costs of approximately $7,000 in 2023 related to the 2023 Actions, including approximately $4,000 of additional severance and other termination benefits related to the Aerospace segment and $3,000 of additional transfer of work charges and other restructuring costs related to the Industrial segment, all of which is payable in cash. The Company also expects to incur additional costs beyond 2023 of approximately $12,000 related to the 2023 Actions, which are primarily related to transfer of work charges. Of the aggregate, approximately $8,000 and $4,000 relate to the Aerospace and Industrial segments, respectively. The 2023 Actions are expected to be completed throughout multiple periods, with completion in 2025. The following table sets forth the change in the liability for the employee termination benefits related to the 2023 Actions: December 31, 2022 $ — Employee severance and other termination benefits 9,163 Payments (139) June 30, 2023 $ 9,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352</v>
      </c>
      <c r="C4" s="6" t="n">
        <v>-39552</v>
      </c>
      <c r="D4" s="6" t="n">
        <v>30511</v>
      </c>
      <c r="E4" s="6" t="n">
        <v>-1906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Adopted and Issued Accounting Standards</t>
        </is>
      </c>
      <c r="B4" s="4" t="inlineStr">
        <is>
          <t xml:space="preserve">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adopted this guidance, on a prospective basis, on January 1, 2023 and will apply the guidance to future acquisitions.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effective for fiscal years beginning after December 15, 2023. The Company adopted this guidance within the Condensed Consolidated Financial Statements filed as of March 31, 2023 and it did not have a material impact on the Company's Condensed Consolidated Financial Statements, however it did result in additional disclosures pursuant to the new guidance. See Note 15 of the Condensed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Existing Credit Agreement (Note 8) and corresponding USD interest </t>
        </is>
      </c>
    </row>
    <row r="5">
      <c r="A5" s="4" t="inlineStr">
        <is>
          <t>Fair Value Measurements</t>
        </is>
      </c>
      <c r="B5" s="4" t="inlineStr">
        <is>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 disaggregated by products and services, and geographic regions, by segment: Three Months Ended Three Months Ended Industrial Aerospace Total Company Industrial Aerospace Total Company Products and Services Motion Control Solutions Products (A) $ 100,440 $ — $ 100,440 $ 95,547 $ — 95,547 Molding Solutions Products 100,127 — 100,127 101,209 — 101,209 Automation Products 16,402 — 16,402 15,359 — 15,359 Aerospace Original Equipment Manufacturing Products — 75,362 75,362 — 69,503 69,503 Aerospace Aftermarket Products and Services — 46,653 46,653 — 39,650 39,650 $ 216,969 $ 122,015 $ 338,984 $ 212,115 $ 109,153 $ 321,268 Geographic Regions (B) Americas $ 93,254 $ 87,849 $ 181,103 $ 88,970 $ 80,766 $ 169,736 Europe 81,021 20,401 101,422 74,770 18,663 93,433 Asia 40,821 11,641 52,462 46,670 8,347 55,017 Rest of World 1,873 2,124 3,997 1,705 1,377 3,082 $ 216,969 $ 122,015 $ 338,984 $ 212,115 $ 109,153 $ 321,268 Six Months Ended Six Months Ended Industrial Aerospace Total Company Industrial Aerospace Total Company Products and Services Motion Control Solutions Products (A) $ 198,914 $ — $ 198,914 $ 188,594 $ — $ 188,594 Molding Solutions Products 203,654 — 203,654 204,245 — 204,245 Automation Products 32,502 — 32,502 30,948 — 30,948 Aerospace Original Equipment Manufacturing Products — 148,100 148,100 — 135,132 135,132 Aerospace Aftermarket Products and Services — 91,171 91,171 — 74,732 74,732 $ 435,070 $ 239,271 $ 674,341 $ 423,787 $ 209,864 $ 633,651 Geographic Regions (B) Americas $ 189,194 $ 172,421 $ 361,615 $ 174,975 $ 153,263 $ 328,238 Europe 160,629 41,068 201,697 157,139 38,484 195,623 Asia 80,932 21,663 102,595 88,489 15,665 104,154 Rest of World 4,315 4,119 8,434 3,184 2,452 5,636 $ 435,070 $ 239,271 $ 674,341 $ 423,787 $ 209,864 $ 633,651 (A) Effective January 1, 2023, the Company combined Industrial's Force &amp; Motion Control and Engineered Components businesses to form a single strategic business unit named Motion Control Solutions. As a result of the combination, Motion Control Solutions Products reflects product revenues that were previously disclosed as Force &amp; Motion Control Products and Engineered Components Products. Prior period amounts have been reclassified to conform to the current year presentation. (B) Sales by geographic region are based on the location to which the product is shipped and services are delivered.</t>
        </is>
      </c>
    </row>
    <row r="5">
      <c r="A5" s="4" t="inlineStr">
        <is>
          <t>Contract with Customer, Asset and Liability</t>
        </is>
      </c>
      <c r="B5" s="4" t="inlineStr">
        <is>
          <t>Net contract assets (liabilities) consisted of the following: June 30, 2023 December 31, 2022 $ Change % Change Unbilled receivables (contract assets) $ 49,992 $ 42,423 $ 7,569 18 % Contract liabilities (41,640) (27,857) (13,783) 49 % Net contract assets $ 8,352 $ 14,566 $ (6,214)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equity</t>
        </is>
      </c>
      <c r="B4" s="4" t="inlineStr">
        <is>
          <t xml:space="preserve">A schedule of consolidated changes in equity for the six months ended June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 — — — — 17,352 (14,953) 2,399 Dividends declared ($0.16 per share) — — — — — (8,099) — (8,099) Employee stock plans 22 — 2,339 3 (124) (76) — 2,139 June 30, 2023 64,526 $ 645 $ 532,414 13,900 $ (531,883) $ 1,582,055 $ (206,244) $ 1,376,987 A schedule of consolidated changes in equity for the six months ended June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equity</t>
        </is>
      </c>
      <c r="B4" s="4" t="inlineStr">
        <is>
          <t xml:space="preserve">A schedule of consolidated changes in equity for the six months ended June 30,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Comprehensive income — — — — — 17,352 (14,953) 2,399 Dividends declared ($0.16 per share) — — — — — (8,099) — (8,099) Employee stock plans 22 — 2,339 3 (124) (76) — 2,139 June 30, 2023 64,526 $ 645 $ 532,414 13,900 $ (531,883) $ 1,582,055 $ (206,244) $ 1,376,987 A schedule of consolidated changes in equity for the six months ended June 30, 2022 is as follows (number of shares in thousands): Common Common Additional Treasury Treasury Retained Accumulated Total December 31, 2021 64,344 $ 643 $ 516,562 13,658 $ (523,642) $ 1,587,041 $ (151,838) $ 1,428,766 Comprehensive income (loss) — — — — — 20,484 (2,590) 17,894 Dividends declared ($0.16 per share) — — — — — (8,111) — (8,111) Employee stock plans 12 1 2,665 2 (49) (136) — 2,481 March 31, 2022 64,356 $ 644 $ 519,227 13,660 $ (523,691) $ 1,599,278 $ (154,428) $ 1,441,030 Comprehensive loss — — — — — (39,552) (69,962) (109,514) Dividends declared ($0.16 per share) — — — — — (8,081) — (8,081) Common stock repurchases — — — 200 (6,721) — — (6,721) Employee stock plans 23 — 3,548 3 (106) (62) — 3,380 June 30, 2022 64,379 $ 644 $ 522,775 13,863 $ (530,518) $ 1,551,583 $ (224,390) $ 1,320,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7352</v>
      </c>
      <c r="D4" s="6" t="n">
        <v>-39552</v>
      </c>
      <c r="E4" s="6" t="n">
        <v>30511</v>
      </c>
      <c r="F4" s="6" t="n">
        <v>-1906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loss on hedging activities, net of tax</t>
        </is>
      </c>
      <c r="B6" s="4" t="inlineStr">
        <is>
          <t>[1]</t>
        </is>
      </c>
      <c r="C6" s="5" t="n">
        <v>735</v>
      </c>
      <c r="D6" s="5" t="n">
        <v>-116</v>
      </c>
      <c r="E6" s="5" t="n">
        <v>-151</v>
      </c>
      <c r="F6" s="5" t="n">
        <v>3402</v>
      </c>
    </row>
    <row r="7">
      <c r="A7" s="4" t="inlineStr">
        <is>
          <t>Foreign currency translation adjustments, net of tax</t>
        </is>
      </c>
      <c r="B7" s="4" t="inlineStr">
        <is>
          <t>[2]</t>
        </is>
      </c>
      <c r="C7" s="5" t="n">
        <v>-14337</v>
      </c>
      <c r="D7" s="5" t="n">
        <v>-73193</v>
      </c>
      <c r="E7" s="5" t="n">
        <v>4136</v>
      </c>
      <c r="F7" s="5" t="n">
        <v>-81805</v>
      </c>
    </row>
    <row r="8">
      <c r="A8" s="4" t="inlineStr">
        <is>
          <t>Defined benefit pension and other postretirement benefits, net of tax</t>
        </is>
      </c>
      <c r="B8" s="4" t="inlineStr">
        <is>
          <t>[3]</t>
        </is>
      </c>
      <c r="C8" s="5" t="n">
        <v>-1351</v>
      </c>
      <c r="D8" s="5" t="n">
        <v>3347</v>
      </c>
      <c r="E8" s="5" t="n">
        <v>10271</v>
      </c>
      <c r="F8" s="5" t="n">
        <v>5851</v>
      </c>
    </row>
    <row r="9">
      <c r="A9" s="4" t="inlineStr">
        <is>
          <t>Total other comprehensive (loss) income, net of tax</t>
        </is>
      </c>
      <c r="C9" s="5" t="n">
        <v>-14953</v>
      </c>
      <c r="D9" s="5" t="n">
        <v>-69962</v>
      </c>
      <c r="E9" s="5" t="n">
        <v>14256</v>
      </c>
      <c r="F9" s="5" t="n">
        <v>-72552</v>
      </c>
    </row>
    <row r="10">
      <c r="A10" s="4" t="inlineStr">
        <is>
          <t>Total comprehensive income (loss)</t>
        </is>
      </c>
      <c r="C10" s="6" t="n">
        <v>2399</v>
      </c>
      <c r="D10" s="6" t="n">
        <v>-109514</v>
      </c>
      <c r="E10" s="6" t="n">
        <v>44767</v>
      </c>
      <c r="F10" s="6" t="n">
        <v>-91620</v>
      </c>
    </row>
    <row r="11"/>
    <row r="12">
      <c r="A12" s="4" t="inlineStr">
        <is>
          <t>[1]Net of tax of $238 and $(25) for the three months ended June 30, 2023 and 2022, respectively, and $(38) and $1,076 for the six months ended June 30, 2023 and 2022, respectively.[2]Net of tax of $0 for the three and six months ended June 30, 2023 and 2022.[3]Net of tax of $(11) and $852 for the three months ended June 30, 2023 and 2022, respectively, and $3,628 and $1,616 for the six months ended June 30, 2023 and 2022, respectively.</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The components of inventories consisted of: June 30, 2023 December 31, 2022 Finished goods $ 99,938 $ 105,965 Work-in-process 78,108 68,664 Raw material and supplies 116,826 108,773 $ 294,872 $ 283,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he following table sets forth the change in the carrying amount of goodwill for each reportable segment and for the Company as of and for the period ended June 30, 2023: Industrial Aerospace Total Company December 31, 2022 (A) $ 804,686 $ 30,786 $ 835,472 Foreign currency translation 6,680 — 6,680 June 30, 2023 $ 811,366 $ 30,786 $ 842,152 (A) Industrial amounts are net of accumulated goodwill impairment losses of $68,194.</t>
        </is>
      </c>
    </row>
    <row r="5">
      <c r="A5" s="4" t="inlineStr">
        <is>
          <t>Schedule of Intangible Assets</t>
        </is>
      </c>
      <c r="B5" s="4" t="inlineStr">
        <is>
          <t>Other intangible assets consisted of: June 30, 2023 December 31, 2022 Range of Gross Amount Accumulated Amortization Gross Amount Accumulated Amortization Amortized intangible assets: Revenue Sharing Programs (RSPs) Up to 30 $ 299,500 $ (170,233) $ 299,500 $ (164,162) Component Repair Programs (CRPs) Up to 30 111,839 (45,539) 111,839 (41,880) Customer relationships 10-16 337,189 (165,887) 337,189 (156,442) Patents and technology 4-11 123,433 (96,288) 123,433 (92,875) Trademarks/trade names 10-30 10,949 (10,841) 10,949 (10,772) Other Up to 10 10,135 (3,534) 9,413 (2,966) 893,045 (492,322) 892,323 (469,097) Unamortized intangible assets: Trade names 55,670 — 55,670 — Foreign currency translation (33,471) — (36,404) — Other intangible assets $ 915,244 $ (492,322) $ 911,589 $ (469,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ong-term debt and notes and overdrafts payable at June 30, 2023 and December 31, 2022 consisted of: June 30, 2023 December 31, 2022 Carrying Fair Carrying Fair Effective Date Credit Agreement $ 462,651 $ 464,699 $ 466,672 $ 464,373 3.97% Senior Notes 100,000 97,277 100,000 96,894 Borrowings under lines of credit and overdrafts 8,011 8,011 8 8 Finance leases 3,766 3,586 4,404 4,085 574,428 573,573 571,084 565,360 Less current maturities (9,498) (1,445) Long-term debt $ 564,930 $ 569,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June 30, 2023 and December 31, 2022: Fair Value Measurements Using Description Total Quoted Prices in Active Markets for Significant Other Observable Inputs (Level 2) Significant Unobservable Inputs June 30, 2023 Asset derivatives $ 8,700 $ — $ 8,700 $ — Liability derivatives (2,514) — (2,514) — Bank acceptances 11,387 — 11,387 — Rabbi trust assets 2,177 2,177 — — Total $ 19,750 $ 2,177 $ 17,573 $ — December 31, 2022 Asset derivatives $ 8,856 $ — $ 8,856 $ — Liability derivatives (1,023) — (1,023) — Bank acceptances 13,260 — 13,260 — Rabbi trust assets 2,104 2,104 — — Total $ 23,197 $ 2,104 $ 21,09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Pension and other postretirement benefits (income) cost consisted of the following: Three Months Ended Six Months Ended Pensions 2023 2022 2023 2022 Service cost $ 577 $ 1,328 $ 1,350 $ 2,883 Interest cost 4,801 3,434 9,696 6,868 Expected return on plan assets (7,449) (7,257) (14,983) (14,538) Amortization of prior service cost 83 99 170 207 Amortization of actuarial losses 420 3,518 838 6,657 Curtailment gain (668) — (668) — Settlement gain (731) — (731) — Special termination benefits — — — 136 Net periodic benefit (income) cost $ (2,967) $ 1,122 $ (4,328) $ 2,213 Three Months Ended Six Months Ended Other Postretirement Benefits 2023 2022 2023 2022 Service cost $ 6 $ 15 $ 19 $ 39 Interest cost 274 203 560 409 Amortization of prior service cost 2 9 5 18 Amortization of actuarial (gains) losses (47) (1) (73) (1) Net periodic benefit cost $ 235 $ 226 $ 511 $ 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et forth the changes in accumulated other comprehensive income (loss), net of tax, by component for the six month periods ended June 30, 2023 and 2022: Gains and Losses on Cash Flow Hedges Pension and Other Postretirement Benefit Items Foreign Currency Items Total December 31, 2022 $ 5,941 $ (108,640) $ (117,801) $ (220,500) Other comprehensive (loss) income before reclassifications 987 10,518 4,136 15,641 Amounts reclassified from accumulated other comprehensive income to the Condensed Consolidated Statements of Income (Loss) (1,138) (247) — (1,385) Net current-period other comprehensive (loss) income (151) 10,271 4,136 14,256 June 30, 2023 $ 5,790 $ (98,369) $ (113,665) $ (206,244) Gains and Losses on Cash Flow Hedges Pension and Other Postretirement Benefit Items Foreign Currency Items Total December 31, 2021 $ 160 $ (112,307) $ (39,691) $ (151,838) Other comprehensive income (loss) before reclassifications 3,206 586 (81,805) (78,013) Amounts reclassified from accumulated other comprehensive income to the Condensed Consolidated Statements of Income (Loss) 196 5,265 — 5,461 Net current-period other comprehensive income (loss) 3,402 5,851 (81,805) (72,552) June 30, 2022 $ 3,562 $ (106,456) $ (121,496) $ (224,390)</t>
        </is>
      </c>
    </row>
    <row r="5">
      <c r="A5" s="4" t="inlineStr">
        <is>
          <t>Schedule of Amounts Reclassified Out of Accumulated Other Comprehensive Income (Loss) to the Consolidated Statements of Income</t>
        </is>
      </c>
      <c r="B5" s="4" t="inlineStr">
        <is>
          <t>The following table sets forth the reclassifications out of accumulated other comprehensive loss by component for the three month periods ended June 30, 2023 and 2022: Details about Accumulated Other Comprehensive Income (Loss) Components Amount Reclassified from Accumulated Other Comprehensive Income (Loss) Affected Line Item in the Condensed Consolidated Statements of Income (Loss) Three Months Ended Three Months Ended Cash flow hedges Interest rate contracts $ 988 $ (94) Interest expense Foreign exchange contracts (190) (27) Net sales 798 (121) Total before tax (194) 28 Tax (expense) benefit 604 (93) Net of tax Pension and other postretirement benefit items Amortization of prior service costs $ (85) $ (108) (A) Amortization of actuarial losses (373) (3,517) (A) Curtailment gain 241 — (A) Settlement gain 731 — (A) 514 (3,625) Total before tax 106 852 Tax benefit 620 (2,773) Net of tax Total reclassifications in the period $ 1,224 $ (2,866) (A) These accumulated other comprehensive income (loss) components are included within the computation of net periodic Pension and Other Postretirement Benefits cost. See Note 11. The following table sets forth the reclassifications out of accumulated other comprehensive loss by component for the six month periods ended June 30, 2023 and 2022: Details about Accumulated Other Comprehensive Income (Loss) Components Amount Reclassified from Accumulated Other Comprehensive Income (Loss) Affected Line Item in the Consolidated Statements of Income (Loss) Six Months Ended Six Months Ended Cash flow hedges Interest rate contracts $ 1,853 (260) Interest expense Foreign exchange contracts (349) 3 Net sales 1,504 (257) Total before tax (366) 61 Tax benefit 1,138 (196) Net of tax Pension and other postretirement benefit items Amortization of prior service costs $ (175) $ (225) (A) Amortization of actuarial losses (765) (6,656) (A) Curtailment gain 241 — (A) Settlement gain 731 — (A) 32 (6,881) Total before tax 215 1,616 Tax benefit 247 (5,265) Net of tax Total reclassifications in the period $ 1,385 $ (5,4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information about the Company's operations by its two reportable segments: Three Months Ended Six Months Ended 2023 2022 2023 2022 Net sales Industrial $ 216,971 $ 212,115 $ 435,079 $ 423,787 Aerospace 122,015 109,153 239,272 209,864 Intersegment sales (2) — (10) — Total net sales $ 338,984 $ 321,268 $ 674,341 $ 633,651 Operating profit (loss) Industrial (A) $ 9,429 $ (48,743) $ 13,962 $ (33,990) Aerospace 16,580 20,556 35,331 36,916 Total operating profit (loss) 26,009 (28,187) 49,293 2,926 Interest expense 6,512 3,325 11,819 6,893 Other expense (income), net (2,894) (403) (1,553) 1,226 Income (loss) before income taxes $ 22,391 $ (31,109) $ 39,027 $ (5,193) (A) Industrial operating losses in the three and six-month periods ended June 30, 2022 include a $68,194 goodwill impairment charge. June 30, 2023 December 31, 2022 Assets Industrial $ 1,698,451 $ 1,680,415 Aerospace 606,262 590,598 Other (A) 135,966 142,717 Total assets $ 2,440,679 $ 2,413,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for the employee termination benefits related to the 2022 Actions: December 31, 2022 $ 10,900 Employee severance and other termination benefits (184) Payments (4,414) June 30, 2023 $ 6,302 The following table sets forth the change in the liability for the employee termination benefits related to the 2023 Actions: December 31, 2022 $ — Employee severance and other termination benefits 9,163 Payments (139) June 30, 2023 $ 9,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8984</v>
      </c>
      <c r="C4" s="6" t="n">
        <v>321268</v>
      </c>
      <c r="D4" s="6" t="n">
        <v>674341</v>
      </c>
      <c r="E4" s="6" t="n">
        <v>633651</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6969</v>
      </c>
      <c r="C7" s="5" t="n">
        <v>212115</v>
      </c>
      <c r="D7" s="5" t="n">
        <v>435070</v>
      </c>
      <c r="E7" s="5" t="n">
        <v>423787</v>
      </c>
    </row>
    <row r="8">
      <c r="A8" s="4" t="inlineStr">
        <is>
          <t>Aerospa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2015</v>
      </c>
      <c r="C10" s="5" t="n">
        <v>109153</v>
      </c>
      <c r="D10" s="5" t="n">
        <v>239271</v>
      </c>
      <c r="E10" s="5" t="n">
        <v>209864</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1103</v>
      </c>
      <c r="C13" s="5" t="n">
        <v>169736</v>
      </c>
      <c r="D13" s="5" t="n">
        <v>361615</v>
      </c>
      <c r="E13" s="5" t="n">
        <v>328238</v>
      </c>
    </row>
    <row r="14">
      <c r="A14" s="4" t="inlineStr">
        <is>
          <t>Americas |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3254</v>
      </c>
      <c r="C16" s="5" t="n">
        <v>88970</v>
      </c>
      <c r="D16" s="5" t="n">
        <v>189194</v>
      </c>
      <c r="E16" s="5" t="n">
        <v>174975</v>
      </c>
    </row>
    <row r="17">
      <c r="A17" s="4" t="inlineStr">
        <is>
          <t>Americas | Aerospa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7849</v>
      </c>
      <c r="C19" s="5" t="n">
        <v>80766</v>
      </c>
      <c r="D19" s="5" t="n">
        <v>172421</v>
      </c>
      <c r="E19" s="5" t="n">
        <v>153263</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1422</v>
      </c>
      <c r="C22" s="5" t="n">
        <v>93433</v>
      </c>
      <c r="D22" s="5" t="n">
        <v>201697</v>
      </c>
      <c r="E22" s="5" t="n">
        <v>195623</v>
      </c>
    </row>
    <row r="23">
      <c r="A23" s="4" t="inlineStr">
        <is>
          <t>Europe | 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1021</v>
      </c>
      <c r="C25" s="5" t="n">
        <v>74770</v>
      </c>
      <c r="D25" s="5" t="n">
        <v>160629</v>
      </c>
      <c r="E25" s="5" t="n">
        <v>157139</v>
      </c>
    </row>
    <row r="26">
      <c r="A26" s="4" t="inlineStr">
        <is>
          <t>Europe | Aerospa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401</v>
      </c>
      <c r="C28" s="5" t="n">
        <v>18663</v>
      </c>
      <c r="D28" s="5" t="n">
        <v>41068</v>
      </c>
      <c r="E28" s="5" t="n">
        <v>38484</v>
      </c>
    </row>
    <row r="29">
      <c r="A29" s="4" t="inlineStr">
        <is>
          <t>As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52462</v>
      </c>
      <c r="C31" s="5" t="n">
        <v>55017</v>
      </c>
      <c r="D31" s="5" t="n">
        <v>102595</v>
      </c>
      <c r="E31" s="5" t="n">
        <v>104154</v>
      </c>
    </row>
    <row r="32">
      <c r="A32" s="4" t="inlineStr">
        <is>
          <t>Asia |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0821</v>
      </c>
      <c r="C34" s="5" t="n">
        <v>46670</v>
      </c>
      <c r="D34" s="5" t="n">
        <v>80932</v>
      </c>
      <c r="E34" s="5" t="n">
        <v>88489</v>
      </c>
    </row>
    <row r="35">
      <c r="A35" s="4" t="inlineStr">
        <is>
          <t>Asia | Aerospa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1641</v>
      </c>
      <c r="C37" s="5" t="n">
        <v>8347</v>
      </c>
      <c r="D37" s="5" t="n">
        <v>21663</v>
      </c>
      <c r="E37" s="5" t="n">
        <v>15665</v>
      </c>
    </row>
    <row r="38">
      <c r="A38" s="4" t="inlineStr">
        <is>
          <t>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997</v>
      </c>
      <c r="C40" s="5" t="n">
        <v>3082</v>
      </c>
      <c r="D40" s="5" t="n">
        <v>8434</v>
      </c>
      <c r="E40" s="5" t="n">
        <v>5636</v>
      </c>
    </row>
    <row r="41">
      <c r="A41" s="4" t="inlineStr">
        <is>
          <t>Rest of World | Industr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873</v>
      </c>
      <c r="C43" s="5" t="n">
        <v>1705</v>
      </c>
      <c r="D43" s="5" t="n">
        <v>4315</v>
      </c>
      <c r="E43" s="5" t="n">
        <v>3184</v>
      </c>
    </row>
    <row r="44">
      <c r="A44" s="4" t="inlineStr">
        <is>
          <t>Rest of World | Aerospa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124</v>
      </c>
      <c r="C46" s="5" t="n">
        <v>1377</v>
      </c>
      <c r="D46" s="5" t="n">
        <v>4119</v>
      </c>
      <c r="E46" s="5" t="n">
        <v>2452</v>
      </c>
    </row>
    <row r="47">
      <c r="A47" s="4" t="inlineStr">
        <is>
          <t>Motion Control Solutions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00440</v>
      </c>
      <c r="C49" s="5" t="n">
        <v>95547</v>
      </c>
      <c r="D49" s="5" t="n">
        <v>198914</v>
      </c>
      <c r="E49" s="5" t="n">
        <v>188594</v>
      </c>
    </row>
    <row r="50">
      <c r="A50" s="4" t="inlineStr">
        <is>
          <t>Motion Control Solutions Products |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00440</v>
      </c>
      <c r="C52" s="5" t="n">
        <v>95547</v>
      </c>
      <c r="D52" s="5" t="n">
        <v>198914</v>
      </c>
      <c r="E52" s="5" t="n">
        <v>188594</v>
      </c>
    </row>
    <row r="53">
      <c r="A53" s="4" t="inlineStr">
        <is>
          <t>Motion Control Solutions Products | Aerosp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Molding Solutions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0127</v>
      </c>
      <c r="C58" s="5" t="n">
        <v>101209</v>
      </c>
      <c r="D58" s="5" t="n">
        <v>203654</v>
      </c>
      <c r="E58" s="5" t="n">
        <v>204245</v>
      </c>
    </row>
    <row r="59">
      <c r="A59" s="4" t="inlineStr">
        <is>
          <t>Molding Solutions Products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0127</v>
      </c>
      <c r="C61" s="5" t="n">
        <v>101209</v>
      </c>
      <c r="D61" s="5" t="n">
        <v>203654</v>
      </c>
      <c r="E61" s="5" t="n">
        <v>204245</v>
      </c>
    </row>
    <row r="62">
      <c r="A62" s="4" t="inlineStr">
        <is>
          <t>Molding Solutions Products | Aerospa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Automation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6402</v>
      </c>
      <c r="C67" s="5" t="n">
        <v>15359</v>
      </c>
      <c r="D67" s="5" t="n">
        <v>32502</v>
      </c>
      <c r="E67" s="5" t="n">
        <v>30948</v>
      </c>
    </row>
    <row r="68">
      <c r="A68" s="4" t="inlineStr">
        <is>
          <t>Automation Products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6402</v>
      </c>
      <c r="C70" s="5" t="n">
        <v>15359</v>
      </c>
      <c r="D70" s="5" t="n">
        <v>32502</v>
      </c>
      <c r="E70" s="5" t="n">
        <v>30948</v>
      </c>
    </row>
    <row r="71">
      <c r="A71" s="4" t="inlineStr">
        <is>
          <t>Automation Products | Aerospac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Aerospace Original Equipment Manufacturing Produc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75362</v>
      </c>
      <c r="C76" s="5" t="n">
        <v>69503</v>
      </c>
      <c r="D76" s="5" t="n">
        <v>148100</v>
      </c>
      <c r="E76" s="5" t="n">
        <v>135132</v>
      </c>
    </row>
    <row r="77">
      <c r="A77" s="4" t="inlineStr">
        <is>
          <t>Aerospace Original Equipment Manufacturing Products |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Aerospace Original Equipment Manufacturing Products | Aerospac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75362</v>
      </c>
      <c r="C82" s="5" t="n">
        <v>69503</v>
      </c>
      <c r="D82" s="5" t="n">
        <v>148100</v>
      </c>
      <c r="E82" s="5" t="n">
        <v>135132</v>
      </c>
    </row>
    <row r="83">
      <c r="A83" s="4" t="inlineStr">
        <is>
          <t>Aerospace Aftermarket Products and Servic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46653</v>
      </c>
      <c r="C85" s="5" t="n">
        <v>39650</v>
      </c>
      <c r="D85" s="5" t="n">
        <v>91171</v>
      </c>
      <c r="E85" s="5" t="n">
        <v>74732</v>
      </c>
    </row>
    <row r="86">
      <c r="A86" s="4" t="inlineStr">
        <is>
          <t>Aerospace Aftermarket Products and Services | Industr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Aerospace Aftermarket Products and Services | Aerospa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46653</v>
      </c>
      <c r="C91" s="6" t="n">
        <v>39650</v>
      </c>
      <c r="D91" s="6" t="n">
        <v>91171</v>
      </c>
      <c r="E91" s="6" t="n">
        <v>74732</v>
      </c>
    </row>
    <row r="92">
      <c r="A92" s="4" t="inlineStr">
        <is>
          <t>Transferred at Point in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transferred percent</t>
        </is>
      </c>
      <c r="B94" s="8" t="n">
        <v>0.75</v>
      </c>
      <c r="C94" s="8" t="n">
        <v>0.8</v>
      </c>
      <c r="D94" s="8" t="n">
        <v>0.8</v>
      </c>
      <c r="E94" s="8" t="n">
        <v>0.8</v>
      </c>
    </row>
    <row r="95">
      <c r="A95" s="4" t="inlineStr">
        <is>
          <t>Transferred over 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transferred percent</t>
        </is>
      </c>
      <c r="B97" s="8" t="n">
        <v>0.25</v>
      </c>
      <c r="C97" s="8" t="n">
        <v>0.2</v>
      </c>
      <c r="D97" s="8" t="n">
        <v>0.2</v>
      </c>
      <c r="E97" s="8"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Contract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billed receivables (contract assets)</t>
        </is>
      </c>
      <c r="B4" s="6" t="n">
        <v>49992</v>
      </c>
      <c r="C4" s="4" t="inlineStr">
        <is>
          <t xml:space="preserve"> </t>
        </is>
      </c>
      <c r="D4" s="6" t="n">
        <v>49992</v>
      </c>
      <c r="E4" s="6" t="n">
        <v>42423</v>
      </c>
    </row>
    <row r="5">
      <c r="A5" s="4" t="inlineStr">
        <is>
          <t>Unbilled receivables (contract assets), $ Change</t>
        </is>
      </c>
      <c r="B5" s="4" t="inlineStr">
        <is>
          <t xml:space="preserve"> </t>
        </is>
      </c>
      <c r="C5" s="4" t="inlineStr">
        <is>
          <t xml:space="preserve"> </t>
        </is>
      </c>
      <c r="D5" s="6" t="n">
        <v>7569</v>
      </c>
      <c r="E5" s="4" t="inlineStr">
        <is>
          <t xml:space="preserve"> </t>
        </is>
      </c>
    </row>
    <row r="6">
      <c r="A6" s="4" t="inlineStr">
        <is>
          <t>Unbilled receivables (contract assets), % Change</t>
        </is>
      </c>
      <c r="B6" s="4" t="inlineStr">
        <is>
          <t xml:space="preserve"> </t>
        </is>
      </c>
      <c r="C6" s="4" t="inlineStr">
        <is>
          <t xml:space="preserve"> </t>
        </is>
      </c>
      <c r="D6" s="8" t="n">
        <v>0.18</v>
      </c>
      <c r="E6" s="4" t="inlineStr">
        <is>
          <t xml:space="preserve"> </t>
        </is>
      </c>
    </row>
    <row r="7">
      <c r="A7" s="4" t="inlineStr">
        <is>
          <t>Contract liabilities</t>
        </is>
      </c>
      <c r="B7" s="5" t="n">
        <v>-41640</v>
      </c>
      <c r="C7" s="4" t="inlineStr">
        <is>
          <t xml:space="preserve"> </t>
        </is>
      </c>
      <c r="D7" s="6" t="n">
        <v>-41640</v>
      </c>
      <c r="E7" s="5" t="n">
        <v>-27857</v>
      </c>
    </row>
    <row r="8">
      <c r="A8" s="4" t="inlineStr">
        <is>
          <t>Contract liabilities, $ Change</t>
        </is>
      </c>
      <c r="B8" s="4" t="inlineStr">
        <is>
          <t xml:space="preserve"> </t>
        </is>
      </c>
      <c r="C8" s="4" t="inlineStr">
        <is>
          <t xml:space="preserve"> </t>
        </is>
      </c>
      <c r="D8" s="6" t="n">
        <v>-13783</v>
      </c>
      <c r="E8" s="4" t="inlineStr">
        <is>
          <t xml:space="preserve"> </t>
        </is>
      </c>
    </row>
    <row r="9">
      <c r="A9" s="4" t="inlineStr">
        <is>
          <t>Contract liabilities, % Change</t>
        </is>
      </c>
      <c r="B9" s="4" t="inlineStr">
        <is>
          <t xml:space="preserve"> </t>
        </is>
      </c>
      <c r="C9" s="4" t="inlineStr">
        <is>
          <t xml:space="preserve"> </t>
        </is>
      </c>
      <c r="D9" s="8" t="n">
        <v>0.49</v>
      </c>
      <c r="E9" s="4" t="inlineStr">
        <is>
          <t xml:space="preserve"> </t>
        </is>
      </c>
    </row>
    <row r="10">
      <c r="A10" s="4" t="inlineStr">
        <is>
          <t>Net contract assets</t>
        </is>
      </c>
      <c r="B10" s="5" t="n">
        <v>8352</v>
      </c>
      <c r="C10" s="4" t="inlineStr">
        <is>
          <t xml:space="preserve"> </t>
        </is>
      </c>
      <c r="D10" s="6" t="n">
        <v>8352</v>
      </c>
      <c r="E10" s="5" t="n">
        <v>14566</v>
      </c>
    </row>
    <row r="11">
      <c r="A11" s="4" t="inlineStr">
        <is>
          <t>Net contract assets, $ Change</t>
        </is>
      </c>
      <c r="B11" s="4" t="inlineStr">
        <is>
          <t xml:space="preserve"> </t>
        </is>
      </c>
      <c r="C11" s="4" t="inlineStr">
        <is>
          <t xml:space="preserve"> </t>
        </is>
      </c>
      <c r="D11" s="6" t="n">
        <v>-6214</v>
      </c>
      <c r="E11" s="4" t="inlineStr">
        <is>
          <t xml:space="preserve"> </t>
        </is>
      </c>
    </row>
    <row r="12">
      <c r="A12" s="4" t="inlineStr">
        <is>
          <t>Net contract assets, % change</t>
        </is>
      </c>
      <c r="B12" s="4" t="inlineStr">
        <is>
          <t xml:space="preserve"> </t>
        </is>
      </c>
      <c r="C12" s="4" t="inlineStr">
        <is>
          <t xml:space="preserve"> </t>
        </is>
      </c>
      <c r="D12" s="4" t="inlineStr">
        <is>
          <t>(43.00%)</t>
        </is>
      </c>
      <c r="E12" s="4" t="inlineStr">
        <is>
          <t xml:space="preserve"> </t>
        </is>
      </c>
    </row>
    <row r="13">
      <c r="A13" s="4" t="inlineStr">
        <is>
          <t>Customer advances</t>
        </is>
      </c>
      <c r="B13" s="6" t="n">
        <v>18686</v>
      </c>
      <c r="C13" s="4" t="inlineStr">
        <is>
          <t xml:space="preserve"> </t>
        </is>
      </c>
      <c r="D13" s="6" t="n">
        <v>18686</v>
      </c>
      <c r="E13" s="6" t="n">
        <v>9593</v>
      </c>
    </row>
    <row r="14">
      <c r="A14" s="4" t="inlineStr">
        <is>
          <t>Revenue recognized</t>
        </is>
      </c>
      <c r="B14" s="8" t="n">
        <v>0.3</v>
      </c>
      <c r="C14" s="8" t="n">
        <v>0.4</v>
      </c>
      <c r="D14" s="8" t="n">
        <v>0.7</v>
      </c>
      <c r="E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income on hedging activities, tax</t>
        </is>
      </c>
      <c r="B4" s="6" t="n">
        <v>238</v>
      </c>
      <c r="C4" s="6" t="n">
        <v>-25</v>
      </c>
      <c r="D4" s="6" t="n">
        <v>-38</v>
      </c>
      <c r="E4" s="6" t="n">
        <v>1076</v>
      </c>
    </row>
    <row r="5">
      <c r="A5" s="4" t="inlineStr">
        <is>
          <t>Foreign currency translation adjustment, tax</t>
        </is>
      </c>
      <c r="B5" s="5" t="n">
        <v>0</v>
      </c>
      <c r="C5" s="4" t="inlineStr">
        <is>
          <t xml:space="preserve"> </t>
        </is>
      </c>
      <c r="D5" s="5" t="n">
        <v>0</v>
      </c>
      <c r="E5" s="4" t="inlineStr">
        <is>
          <t xml:space="preserve"> </t>
        </is>
      </c>
    </row>
    <row r="6">
      <c r="A6" s="4" t="inlineStr">
        <is>
          <t>Defined benefit pension and other postretirement benefits, tax</t>
        </is>
      </c>
      <c r="B6" s="6" t="n">
        <v>-11</v>
      </c>
      <c r="C6" s="6" t="n">
        <v>852</v>
      </c>
      <c r="D6" s="6" t="n">
        <v>3628</v>
      </c>
      <c r="E6" s="6" t="n">
        <v>1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3 USD ($)</t>
        </is>
      </c>
    </row>
    <row r="2">
      <c r="A2" s="3" t="inlineStr">
        <is>
          <t>Revenue from Contract with Customer [Abstract]</t>
        </is>
      </c>
      <c r="B2" s="4" t="inlineStr">
        <is>
          <t xml:space="preserve"> </t>
        </is>
      </c>
    </row>
    <row r="3">
      <c r="A3" s="4" t="inlineStr">
        <is>
          <t>Remaining performance obligations</t>
        </is>
      </c>
      <c r="B3" s="6" t="n">
        <v>292489</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8" t="n">
        <v>0.75</v>
      </c>
    </row>
    <row r="7">
      <c r="A7" s="4" t="inlineStr">
        <is>
          <t>Remaining performance obligation, expected timing</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8" t="n">
        <v>0.3</v>
      </c>
    </row>
    <row r="11">
      <c r="A11" s="4" t="inlineStr">
        <is>
          <t>Remaining performance obligation, expected timing</t>
        </is>
      </c>
      <c r="B11"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380548</v>
      </c>
      <c r="C4" s="6" t="n">
        <v>1346327</v>
      </c>
      <c r="D4" s="6" t="n">
        <v>1441030</v>
      </c>
      <c r="E4" s="6" t="n">
        <v>1428766</v>
      </c>
      <c r="F4" s="6" t="n">
        <v>1346327</v>
      </c>
      <c r="G4" s="6" t="n">
        <v>1428766</v>
      </c>
    </row>
    <row r="5">
      <c r="A5" s="4" t="inlineStr">
        <is>
          <t>Comprehensive income</t>
        </is>
      </c>
      <c r="B5" s="5" t="n">
        <v>2399</v>
      </c>
      <c r="C5" s="5" t="n">
        <v>42368</v>
      </c>
      <c r="D5" s="5" t="n">
        <v>-109514</v>
      </c>
      <c r="E5" s="5" t="n">
        <v>17894</v>
      </c>
      <c r="F5" s="5" t="n">
        <v>44767</v>
      </c>
      <c r="G5" s="5" t="n">
        <v>-91620</v>
      </c>
    </row>
    <row r="6">
      <c r="A6" s="4" t="inlineStr">
        <is>
          <t>Dividends declared</t>
        </is>
      </c>
      <c r="B6" s="5" t="n">
        <v>-8099</v>
      </c>
      <c r="C6" s="5" t="n">
        <v>-8096</v>
      </c>
      <c r="D6" s="5" t="n">
        <v>-8081</v>
      </c>
      <c r="E6" s="5" t="n">
        <v>-8111</v>
      </c>
      <c r="F6" s="4" t="inlineStr">
        <is>
          <t xml:space="preserve"> </t>
        </is>
      </c>
      <c r="G6" s="4" t="inlineStr">
        <is>
          <t xml:space="preserve"> </t>
        </is>
      </c>
    </row>
    <row r="7">
      <c r="A7" s="4" t="inlineStr">
        <is>
          <t>Common stock repurchases</t>
        </is>
      </c>
      <c r="B7" s="4" t="inlineStr">
        <is>
          <t xml:space="preserve"> </t>
        </is>
      </c>
      <c r="C7" s="4" t="inlineStr">
        <is>
          <t xml:space="preserve"> </t>
        </is>
      </c>
      <c r="D7" s="5" t="n">
        <v>6721</v>
      </c>
      <c r="E7" s="4" t="inlineStr">
        <is>
          <t xml:space="preserve"> </t>
        </is>
      </c>
      <c r="F7" s="4" t="inlineStr">
        <is>
          <t xml:space="preserve"> </t>
        </is>
      </c>
      <c r="G7" s="4" t="inlineStr">
        <is>
          <t xml:space="preserve"> </t>
        </is>
      </c>
    </row>
    <row r="8">
      <c r="A8" s="4" t="inlineStr">
        <is>
          <t>Residual interest in subsidiary</t>
        </is>
      </c>
      <c r="B8" s="4" t="inlineStr">
        <is>
          <t xml:space="preserve"> </t>
        </is>
      </c>
      <c r="C8" s="5" t="n">
        <v>-2381</v>
      </c>
      <c r="D8" s="4" t="inlineStr">
        <is>
          <t xml:space="preserve"> </t>
        </is>
      </c>
      <c r="E8" s="4" t="inlineStr">
        <is>
          <t xml:space="preserve"> </t>
        </is>
      </c>
      <c r="F8" s="4" t="inlineStr">
        <is>
          <t xml:space="preserve"> </t>
        </is>
      </c>
      <c r="G8" s="4" t="inlineStr">
        <is>
          <t xml:space="preserve"> </t>
        </is>
      </c>
    </row>
    <row r="9">
      <c r="A9" s="4" t="inlineStr">
        <is>
          <t>Employee stock plans</t>
        </is>
      </c>
      <c r="B9" s="5" t="n">
        <v>2139</v>
      </c>
      <c r="C9" s="5" t="n">
        <v>2330</v>
      </c>
      <c r="D9" s="5" t="n">
        <v>3380</v>
      </c>
      <c r="E9" s="5" t="n">
        <v>2481</v>
      </c>
      <c r="F9" s="4" t="inlineStr">
        <is>
          <t xml:space="preserve"> </t>
        </is>
      </c>
      <c r="G9" s="4" t="inlineStr">
        <is>
          <t xml:space="preserve"> </t>
        </is>
      </c>
    </row>
    <row r="10">
      <c r="A10" s="4" t="inlineStr">
        <is>
          <t>Balance at end of period</t>
        </is>
      </c>
      <c r="B10" s="6" t="n">
        <v>1376987</v>
      </c>
      <c r="C10" s="6" t="n">
        <v>1380548</v>
      </c>
      <c r="D10" s="6" t="n">
        <v>1320094</v>
      </c>
      <c r="E10" s="6" t="n">
        <v>1441030</v>
      </c>
      <c r="F10" s="6" t="n">
        <v>1376987</v>
      </c>
      <c r="G10" s="6" t="n">
        <v>1320094</v>
      </c>
    </row>
    <row r="11">
      <c r="A11" s="4" t="inlineStr">
        <is>
          <t>Dividends declared (in dollars per share)</t>
        </is>
      </c>
      <c r="B11" s="7" t="n">
        <v>0.16</v>
      </c>
      <c r="C11" s="4" t="inlineStr">
        <is>
          <t xml:space="preserve"> </t>
        </is>
      </c>
      <c r="D11" s="7" t="n">
        <v>0.16</v>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 (in shares)</t>
        </is>
      </c>
      <c r="B14" s="5" t="n">
        <v>64504</v>
      </c>
      <c r="C14" s="5" t="n">
        <v>64481</v>
      </c>
      <c r="D14" s="5" t="n">
        <v>64356</v>
      </c>
      <c r="E14" s="5" t="n">
        <v>64344</v>
      </c>
      <c r="F14" s="5" t="n">
        <v>64481</v>
      </c>
      <c r="G14" s="5" t="n">
        <v>64344</v>
      </c>
    </row>
    <row r="15">
      <c r="A15" s="4" t="inlineStr">
        <is>
          <t>Balance at beginning of period</t>
        </is>
      </c>
      <c r="B15" s="6" t="n">
        <v>645</v>
      </c>
      <c r="C15" s="6" t="n">
        <v>645</v>
      </c>
      <c r="D15" s="6" t="n">
        <v>644</v>
      </c>
      <c r="E15" s="6" t="n">
        <v>643</v>
      </c>
      <c r="F15" s="6" t="n">
        <v>645</v>
      </c>
      <c r="G15" s="6" t="n">
        <v>643</v>
      </c>
    </row>
    <row r="16">
      <c r="A16" s="4" t="inlineStr">
        <is>
          <t>Employee stock plans (in shares)</t>
        </is>
      </c>
      <c r="B16" s="5" t="n">
        <v>22</v>
      </c>
      <c r="C16" s="5" t="n">
        <v>23</v>
      </c>
      <c r="D16" s="5" t="n">
        <v>23</v>
      </c>
      <c r="E16" s="5" t="n">
        <v>12</v>
      </c>
      <c r="F16" s="4" t="inlineStr">
        <is>
          <t xml:space="preserve"> </t>
        </is>
      </c>
      <c r="G16" s="4" t="inlineStr">
        <is>
          <t xml:space="preserve"> </t>
        </is>
      </c>
    </row>
    <row r="17">
      <c r="A17" s="4" t="inlineStr">
        <is>
          <t>Employee stock plans</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Balance at end of period (in shares)</t>
        </is>
      </c>
      <c r="B18" s="5" t="n">
        <v>64526</v>
      </c>
      <c r="C18" s="5" t="n">
        <v>64504</v>
      </c>
      <c r="D18" s="5" t="n">
        <v>64379</v>
      </c>
      <c r="E18" s="5" t="n">
        <v>64356</v>
      </c>
      <c r="F18" s="5" t="n">
        <v>64526</v>
      </c>
      <c r="G18" s="5" t="n">
        <v>64379</v>
      </c>
    </row>
    <row r="19">
      <c r="A19" s="4" t="inlineStr">
        <is>
          <t>Balance at end of period</t>
        </is>
      </c>
      <c r="B19" s="6" t="n">
        <v>645</v>
      </c>
      <c r="C19" s="6" t="n">
        <v>645</v>
      </c>
      <c r="D19" s="6" t="n">
        <v>644</v>
      </c>
      <c r="E19" s="6" t="n">
        <v>644</v>
      </c>
      <c r="F19" s="6" t="n">
        <v>645</v>
      </c>
      <c r="G19" s="6" t="n">
        <v>644</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5" t="n">
        <v>530075</v>
      </c>
      <c r="C22" s="5" t="n">
        <v>529791</v>
      </c>
      <c r="D22" s="5" t="n">
        <v>519227</v>
      </c>
      <c r="E22" s="5" t="n">
        <v>516562</v>
      </c>
      <c r="F22" s="5" t="n">
        <v>529791</v>
      </c>
      <c r="G22" s="5" t="n">
        <v>516562</v>
      </c>
    </row>
    <row r="23">
      <c r="A23" s="4" t="inlineStr">
        <is>
          <t>Residual interest in subsidiary</t>
        </is>
      </c>
      <c r="B23" s="4" t="inlineStr">
        <is>
          <t xml:space="preserve"> </t>
        </is>
      </c>
      <c r="C23" s="5" t="n">
        <v>-2381</v>
      </c>
      <c r="D23" s="4" t="inlineStr">
        <is>
          <t xml:space="preserve"> </t>
        </is>
      </c>
      <c r="E23" s="4" t="inlineStr">
        <is>
          <t xml:space="preserve"> </t>
        </is>
      </c>
      <c r="F23" s="4" t="inlineStr">
        <is>
          <t xml:space="preserve"> </t>
        </is>
      </c>
      <c r="G23" s="4" t="inlineStr">
        <is>
          <t xml:space="preserve"> </t>
        </is>
      </c>
    </row>
    <row r="24">
      <c r="A24" s="4" t="inlineStr">
        <is>
          <t>Employee stock plans</t>
        </is>
      </c>
      <c r="B24" s="5" t="n">
        <v>2339</v>
      </c>
      <c r="C24" s="5" t="n">
        <v>2665</v>
      </c>
      <c r="D24" s="5" t="n">
        <v>3548</v>
      </c>
      <c r="E24" s="5" t="n">
        <v>2665</v>
      </c>
      <c r="F24" s="4" t="inlineStr">
        <is>
          <t xml:space="preserve"> </t>
        </is>
      </c>
      <c r="G24" s="4" t="inlineStr">
        <is>
          <t xml:space="preserve"> </t>
        </is>
      </c>
    </row>
    <row r="25">
      <c r="A25" s="4" t="inlineStr">
        <is>
          <t>Balance at end of period</t>
        </is>
      </c>
      <c r="B25" s="6" t="n">
        <v>532414</v>
      </c>
      <c r="C25" s="6" t="n">
        <v>530075</v>
      </c>
      <c r="D25" s="6" t="n">
        <v>522775</v>
      </c>
      <c r="E25" s="6" t="n">
        <v>519227</v>
      </c>
      <c r="F25" s="6" t="n">
        <v>532414</v>
      </c>
      <c r="G25" s="6" t="n">
        <v>522775</v>
      </c>
    </row>
    <row r="26">
      <c r="A26" s="4" t="inlineStr">
        <is>
          <t>Treasury Stock, Comm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period (in shares)</t>
        </is>
      </c>
      <c r="B28" s="5" t="n">
        <v>13897</v>
      </c>
      <c r="C28" s="5" t="n">
        <v>13891</v>
      </c>
      <c r="D28" s="5" t="n">
        <v>13660</v>
      </c>
      <c r="E28" s="5" t="n">
        <v>13658</v>
      </c>
      <c r="F28" s="5" t="n">
        <v>13891</v>
      </c>
      <c r="G28" s="5" t="n">
        <v>13658</v>
      </c>
    </row>
    <row r="29">
      <c r="A29" s="4" t="inlineStr">
        <is>
          <t>Balance at beginning of period</t>
        </is>
      </c>
      <c r="B29" s="6" t="n">
        <v>-531759</v>
      </c>
      <c r="C29" s="6" t="n">
        <v>-531507</v>
      </c>
      <c r="D29" s="6" t="n">
        <v>-523691</v>
      </c>
      <c r="E29" s="6" t="n">
        <v>-523642</v>
      </c>
      <c r="F29" s="6" t="n">
        <v>-531507</v>
      </c>
      <c r="G29" s="6" t="n">
        <v>-523642</v>
      </c>
    </row>
    <row r="30">
      <c r="A30" s="4" t="inlineStr">
        <is>
          <t>Common stock repurchases (in shares)</t>
        </is>
      </c>
      <c r="B30" s="4" t="inlineStr">
        <is>
          <t xml:space="preserve"> </t>
        </is>
      </c>
      <c r="C30" s="4" t="inlineStr">
        <is>
          <t xml:space="preserve"> </t>
        </is>
      </c>
      <c r="D30" s="5" t="n">
        <v>200</v>
      </c>
      <c r="E30" s="4" t="inlineStr">
        <is>
          <t xml:space="preserve"> </t>
        </is>
      </c>
      <c r="F30" s="4" t="inlineStr">
        <is>
          <t xml:space="preserve"> </t>
        </is>
      </c>
      <c r="G30" s="4" t="inlineStr">
        <is>
          <t xml:space="preserve"> </t>
        </is>
      </c>
    </row>
    <row r="31">
      <c r="A31" s="4" t="inlineStr">
        <is>
          <t>Common stock repurchases</t>
        </is>
      </c>
      <c r="B31" s="4" t="inlineStr">
        <is>
          <t xml:space="preserve"> </t>
        </is>
      </c>
      <c r="C31" s="4" t="inlineStr">
        <is>
          <t xml:space="preserve"> </t>
        </is>
      </c>
      <c r="D31" s="6" t="n">
        <v>6721</v>
      </c>
      <c r="E31" s="4" t="inlineStr">
        <is>
          <t xml:space="preserve"> </t>
        </is>
      </c>
      <c r="F31" s="4" t="inlineStr">
        <is>
          <t xml:space="preserve"> </t>
        </is>
      </c>
      <c r="G31" s="4" t="inlineStr">
        <is>
          <t xml:space="preserve"> </t>
        </is>
      </c>
    </row>
    <row r="32">
      <c r="A32" s="4" t="inlineStr">
        <is>
          <t>Employee stock plans (in shares)</t>
        </is>
      </c>
      <c r="B32" s="5" t="n">
        <v>3</v>
      </c>
      <c r="C32" s="5" t="n">
        <v>6</v>
      </c>
      <c r="D32" s="5" t="n">
        <v>3</v>
      </c>
      <c r="E32" s="5" t="n">
        <v>2</v>
      </c>
      <c r="F32" s="4" t="inlineStr">
        <is>
          <t xml:space="preserve"> </t>
        </is>
      </c>
      <c r="G32" s="4" t="inlineStr">
        <is>
          <t xml:space="preserve"> </t>
        </is>
      </c>
    </row>
    <row r="33">
      <c r="A33" s="4" t="inlineStr">
        <is>
          <t>Employee stock plans</t>
        </is>
      </c>
      <c r="B33" s="6" t="n">
        <v>-124</v>
      </c>
      <c r="C33" s="6" t="n">
        <v>-252</v>
      </c>
      <c r="D33" s="6" t="n">
        <v>-106</v>
      </c>
      <c r="E33" s="6" t="n">
        <v>-49</v>
      </c>
      <c r="F33" s="4" t="inlineStr">
        <is>
          <t xml:space="preserve"> </t>
        </is>
      </c>
      <c r="G33" s="4" t="inlineStr">
        <is>
          <t xml:space="preserve"> </t>
        </is>
      </c>
    </row>
    <row r="34">
      <c r="A34" s="4" t="inlineStr">
        <is>
          <t>Balance at end of period (in shares)</t>
        </is>
      </c>
      <c r="B34" s="5" t="n">
        <v>13900</v>
      </c>
      <c r="C34" s="5" t="n">
        <v>13897</v>
      </c>
      <c r="D34" s="5" t="n">
        <v>13863</v>
      </c>
      <c r="E34" s="5" t="n">
        <v>13660</v>
      </c>
      <c r="F34" s="5" t="n">
        <v>13900</v>
      </c>
      <c r="G34" s="5" t="n">
        <v>13863</v>
      </c>
    </row>
    <row r="35">
      <c r="A35" s="4" t="inlineStr">
        <is>
          <t>Balance at end of period</t>
        </is>
      </c>
      <c r="B35" s="6" t="n">
        <v>-531883</v>
      </c>
      <c r="C35" s="6" t="n">
        <v>-531759</v>
      </c>
      <c r="D35" s="6" t="n">
        <v>-530518</v>
      </c>
      <c r="E35" s="6" t="n">
        <v>-523691</v>
      </c>
      <c r="F35" s="6" t="n">
        <v>-531883</v>
      </c>
      <c r="G35" s="6" t="n">
        <v>-530518</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beginning of period</t>
        </is>
      </c>
      <c r="B38" s="5" t="n">
        <v>1572878</v>
      </c>
      <c r="C38" s="5" t="n">
        <v>1567898</v>
      </c>
      <c r="D38" s="5" t="n">
        <v>1599278</v>
      </c>
      <c r="E38" s="5" t="n">
        <v>1587041</v>
      </c>
      <c r="F38" s="5" t="n">
        <v>1567898</v>
      </c>
      <c r="G38" s="5" t="n">
        <v>1587041</v>
      </c>
    </row>
    <row r="39">
      <c r="A39" s="4" t="inlineStr">
        <is>
          <t>Comprehensive income</t>
        </is>
      </c>
      <c r="B39" s="5" t="n">
        <v>17352</v>
      </c>
      <c r="C39" s="5" t="n">
        <v>13159</v>
      </c>
      <c r="D39" s="5" t="n">
        <v>-39552</v>
      </c>
      <c r="E39" s="5" t="n">
        <v>20484</v>
      </c>
      <c r="F39" s="4" t="inlineStr">
        <is>
          <t xml:space="preserve"> </t>
        </is>
      </c>
      <c r="G39" s="4" t="inlineStr">
        <is>
          <t xml:space="preserve"> </t>
        </is>
      </c>
    </row>
    <row r="40">
      <c r="A40" s="4" t="inlineStr">
        <is>
          <t>Dividends declared</t>
        </is>
      </c>
      <c r="B40" s="5" t="n">
        <v>-8099</v>
      </c>
      <c r="C40" s="5" t="n">
        <v>-8096</v>
      </c>
      <c r="D40" s="5" t="n">
        <v>-8081</v>
      </c>
      <c r="E40" s="5" t="n">
        <v>-8111</v>
      </c>
      <c r="F40" s="4" t="inlineStr">
        <is>
          <t xml:space="preserve"> </t>
        </is>
      </c>
      <c r="G40" s="4" t="inlineStr">
        <is>
          <t xml:space="preserve"> </t>
        </is>
      </c>
    </row>
    <row r="41">
      <c r="A41" s="4" t="inlineStr">
        <is>
          <t>Employee stock plans</t>
        </is>
      </c>
      <c r="B41" s="5" t="n">
        <v>-76</v>
      </c>
      <c r="C41" s="5" t="n">
        <v>-83</v>
      </c>
      <c r="D41" s="5" t="n">
        <v>-62</v>
      </c>
      <c r="E41" s="5" t="n">
        <v>-136</v>
      </c>
      <c r="F41" s="4" t="inlineStr">
        <is>
          <t xml:space="preserve"> </t>
        </is>
      </c>
      <c r="G41" s="4" t="inlineStr">
        <is>
          <t xml:space="preserve"> </t>
        </is>
      </c>
    </row>
    <row r="42">
      <c r="A42" s="4" t="inlineStr">
        <is>
          <t>Balance at end of period</t>
        </is>
      </c>
      <c r="B42" s="5" t="n">
        <v>1582055</v>
      </c>
      <c r="C42" s="5" t="n">
        <v>1572878</v>
      </c>
      <c r="D42" s="5" t="n">
        <v>1551583</v>
      </c>
      <c r="E42" s="5" t="n">
        <v>1599278</v>
      </c>
      <c r="F42" s="5" t="n">
        <v>1582055</v>
      </c>
      <c r="G42" s="5" t="n">
        <v>1551583</v>
      </c>
    </row>
    <row r="43">
      <c r="A43" s="4" t="inlineStr">
        <is>
          <t>Accumulated Other Non-Owner Changes to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beginning of period</t>
        </is>
      </c>
      <c r="B45" s="5" t="n">
        <v>-191291</v>
      </c>
      <c r="C45" s="5" t="n">
        <v>-220500</v>
      </c>
      <c r="D45" s="5" t="n">
        <v>-154428</v>
      </c>
      <c r="E45" s="5" t="n">
        <v>-151838</v>
      </c>
      <c r="F45" s="5" t="n">
        <v>-220500</v>
      </c>
      <c r="G45" s="5" t="n">
        <v>-151838</v>
      </c>
    </row>
    <row r="46">
      <c r="A46" s="4" t="inlineStr">
        <is>
          <t>Comprehensive income</t>
        </is>
      </c>
      <c r="B46" s="5" t="n">
        <v>-14953</v>
      </c>
      <c r="C46" s="5" t="n">
        <v>29209</v>
      </c>
      <c r="D46" s="5" t="n">
        <v>-69962</v>
      </c>
      <c r="E46" s="5" t="n">
        <v>-2590</v>
      </c>
      <c r="F46" s="4" t="inlineStr">
        <is>
          <t xml:space="preserve"> </t>
        </is>
      </c>
      <c r="G46" s="4" t="inlineStr">
        <is>
          <t xml:space="preserve"> </t>
        </is>
      </c>
    </row>
    <row r="47">
      <c r="A47" s="4" t="inlineStr">
        <is>
          <t>Balance at end of period</t>
        </is>
      </c>
      <c r="B47" s="6" t="n">
        <v>-206244</v>
      </c>
      <c r="C47" s="6" t="n">
        <v>-191291</v>
      </c>
      <c r="D47" s="6" t="n">
        <v>-224390</v>
      </c>
      <c r="E47" s="6" t="n">
        <v>-154428</v>
      </c>
      <c r="F47" s="6" t="n">
        <v>-206244</v>
      </c>
      <c r="G47" s="6" t="n">
        <v>-22439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Net Income Per Common Share (Details) - shares</t>
        </is>
      </c>
      <c r="B1" s="2" t="inlineStr">
        <is>
          <t>1 Months Ended</t>
        </is>
      </c>
      <c r="C1" s="2" t="inlineStr">
        <is>
          <t>3 Months Ended</t>
        </is>
      </c>
      <c r="E1" s="2" t="inlineStr">
        <is>
          <t>6 Months Ended</t>
        </is>
      </c>
    </row>
    <row r="2">
      <c r="B2" s="2" t="inlineStr">
        <is>
          <t>Feb. 28, 2021</t>
        </is>
      </c>
      <c r="C2" s="2" t="inlineStr">
        <is>
          <t>Jun. 30, 2023</t>
        </is>
      </c>
      <c r="D2" s="2" t="inlineStr">
        <is>
          <t>Jun. 30, 2022</t>
        </is>
      </c>
      <c r="E2" s="2" t="inlineStr">
        <is>
          <t>Jun. 30, 2023</t>
        </is>
      </c>
      <c r="F2" s="2" t="inlineStr">
        <is>
          <t>Jun. 30, 2022</t>
        </is>
      </c>
    </row>
    <row r="3">
      <c r="A3" s="3" t="inlineStr">
        <is>
          <t>Net Income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diluted shares outstanding adjustment (in shares)</t>
        </is>
      </c>
      <c r="B4" s="4" t="inlineStr">
        <is>
          <t xml:space="preserve"> </t>
        </is>
      </c>
      <c r="C4" s="5" t="n">
        <v>173765</v>
      </c>
      <c r="D4" s="4" t="inlineStr">
        <is>
          <t xml:space="preserve"> </t>
        </is>
      </c>
      <c r="E4" s="5" t="n">
        <v>224515</v>
      </c>
      <c r="F4" s="4" t="inlineStr">
        <is>
          <t xml:space="preserve"> </t>
        </is>
      </c>
    </row>
    <row r="5">
      <c r="A5" s="4" t="inlineStr">
        <is>
          <t>Share-based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come Per Common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PS</t>
        </is>
      </c>
      <c r="B7" s="4" t="inlineStr">
        <is>
          <t xml:space="preserve"> </t>
        </is>
      </c>
      <c r="C7" s="5" t="n">
        <v>784087</v>
      </c>
      <c r="D7" s="5" t="n">
        <v>875544</v>
      </c>
      <c r="E7" s="5" t="n">
        <v>795032</v>
      </c>
      <c r="F7" s="5" t="n">
        <v>797194</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come Per Common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shares)</t>
        </is>
      </c>
      <c r="B10" s="5" t="n">
        <v>120195</v>
      </c>
      <c r="C10" s="4" t="inlineStr">
        <is>
          <t xml:space="preserve"> </t>
        </is>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come Per Common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than options, granted (in shares)</t>
        </is>
      </c>
      <c r="B13" s="5" t="n">
        <v>152476</v>
      </c>
      <c r="C13" s="4" t="inlineStr">
        <is>
          <t xml:space="preserve"> </t>
        </is>
      </c>
      <c r="D13" s="4" t="inlineStr">
        <is>
          <t xml:space="preserve"> </t>
        </is>
      </c>
      <c r="E13" s="4" t="inlineStr">
        <is>
          <t xml:space="preserve"> </t>
        </is>
      </c>
      <c r="F13" s="4" t="inlineStr">
        <is>
          <t xml:space="preserve"> </t>
        </is>
      </c>
    </row>
    <row r="14">
      <c r="A14" s="4" t="inlineStr">
        <is>
          <t>Performance Share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Income Per Common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than options, granted (in shares)</t>
        </is>
      </c>
      <c r="B16" s="5" t="n">
        <v>131025</v>
      </c>
      <c r="C16" s="4" t="inlineStr">
        <is>
          <t xml:space="preserve"> </t>
        </is>
      </c>
      <c r="D16" s="4" t="inlineStr">
        <is>
          <t xml:space="preserve"> </t>
        </is>
      </c>
      <c r="E16" s="4" t="inlineStr">
        <is>
          <t xml:space="preserve"> </t>
        </is>
      </c>
      <c r="F16" s="4" t="inlineStr">
        <is>
          <t xml:space="preserve"> </t>
        </is>
      </c>
    </row>
    <row r="17">
      <c r="A17" s="4" t="inlineStr">
        <is>
          <t>Performance period</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Minimum range of target award of stock plan</t>
        </is>
      </c>
      <c r="B18" s="4" t="inlineStr">
        <is>
          <t xml:space="preserve"> </t>
        </is>
      </c>
      <c r="C18" s="4" t="inlineStr">
        <is>
          <t xml:space="preserve"> </t>
        </is>
      </c>
      <c r="D18" s="4" t="inlineStr">
        <is>
          <t xml:space="preserve"> </t>
        </is>
      </c>
      <c r="E18" s="8" t="n">
        <v>0</v>
      </c>
      <c r="F18" s="4" t="inlineStr">
        <is>
          <t xml:space="preserve"> </t>
        </is>
      </c>
    </row>
    <row r="19">
      <c r="A19" s="4" t="inlineStr">
        <is>
          <t>Maximum range of target award of stock plan</t>
        </is>
      </c>
      <c r="B19" s="4" t="inlineStr">
        <is>
          <t xml:space="preserve"> </t>
        </is>
      </c>
      <c r="C19" s="4" t="inlineStr">
        <is>
          <t xml:space="preserve"> </t>
        </is>
      </c>
      <c r="D19" s="4" t="inlineStr">
        <is>
          <t xml:space="preserve"> </t>
        </is>
      </c>
      <c r="E19" s="8" t="n">
        <v>2.5</v>
      </c>
      <c r="F1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99938</v>
      </c>
      <c r="C3" s="6" t="n">
        <v>105965</v>
      </c>
    </row>
    <row r="4">
      <c r="A4" s="4" t="inlineStr">
        <is>
          <t>Work-in-process</t>
        </is>
      </c>
      <c r="B4" s="5" t="n">
        <v>78108</v>
      </c>
      <c r="C4" s="5" t="n">
        <v>68664</v>
      </c>
    </row>
    <row r="5">
      <c r="A5" s="4" t="inlineStr">
        <is>
          <t>Raw material and supplies</t>
        </is>
      </c>
      <c r="B5" s="5" t="n">
        <v>116826</v>
      </c>
      <c r="C5" s="5" t="n">
        <v>108773</v>
      </c>
    </row>
    <row r="6">
      <c r="A6" s="4" t="inlineStr">
        <is>
          <t>Inventories</t>
        </is>
      </c>
      <c r="B6" s="6" t="n">
        <v>294872</v>
      </c>
      <c r="C6" s="6" t="n">
        <v>283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of period</t>
        </is>
      </c>
      <c r="B4" s="4" t="inlineStr">
        <is>
          <t xml:space="preserve"> </t>
        </is>
      </c>
      <c r="C4" s="4" t="inlineStr">
        <is>
          <t xml:space="preserve"> </t>
        </is>
      </c>
      <c r="D4" s="6" t="n">
        <v>835472</v>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6680</v>
      </c>
      <c r="E5" s="4" t="inlineStr">
        <is>
          <t xml:space="preserve"> </t>
        </is>
      </c>
      <c r="F5" s="4" t="inlineStr">
        <is>
          <t xml:space="preserve"> </t>
        </is>
      </c>
    </row>
    <row r="6">
      <c r="A6" s="4" t="inlineStr">
        <is>
          <t>Goodwill, end of period</t>
        </is>
      </c>
      <c r="B6" s="6" t="n">
        <v>842152</v>
      </c>
      <c r="C6" s="4" t="inlineStr">
        <is>
          <t xml:space="preserve"> </t>
        </is>
      </c>
      <c r="D6" s="5" t="n">
        <v>842152</v>
      </c>
      <c r="E6" s="4" t="inlineStr">
        <is>
          <t xml:space="preserve"> </t>
        </is>
      </c>
      <c r="F6" s="6" t="n">
        <v>835472</v>
      </c>
    </row>
    <row r="7">
      <c r="A7" s="3" t="inlineStr">
        <is>
          <t>Other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t>
        </is>
      </c>
      <c r="B8" s="5" t="n">
        <v>893045</v>
      </c>
      <c r="C8" s="4" t="inlineStr">
        <is>
          <t xml:space="preserve"> </t>
        </is>
      </c>
      <c r="D8" s="5" t="n">
        <v>893045</v>
      </c>
      <c r="E8" s="4" t="inlineStr">
        <is>
          <t xml:space="preserve"> </t>
        </is>
      </c>
      <c r="F8" s="5" t="n">
        <v>892323</v>
      </c>
    </row>
    <row r="9">
      <c r="A9" s="4" t="inlineStr">
        <is>
          <t>Accumulated Amortization</t>
        </is>
      </c>
      <c r="B9" s="5" t="n">
        <v>-492322</v>
      </c>
      <c r="C9" s="4" t="inlineStr">
        <is>
          <t xml:space="preserve"> </t>
        </is>
      </c>
      <c r="D9" s="5" t="n">
        <v>-492322</v>
      </c>
      <c r="E9" s="4" t="inlineStr">
        <is>
          <t xml:space="preserve"> </t>
        </is>
      </c>
      <c r="F9" s="5" t="n">
        <v>-469097</v>
      </c>
    </row>
    <row r="10">
      <c r="A10" s="4" t="inlineStr">
        <is>
          <t>Foreign currency translation</t>
        </is>
      </c>
      <c r="B10" s="5" t="n">
        <v>-33471</v>
      </c>
      <c r="C10" s="4" t="inlineStr">
        <is>
          <t xml:space="preserve"> </t>
        </is>
      </c>
      <c r="D10" s="5" t="n">
        <v>-33471</v>
      </c>
      <c r="E10" s="4" t="inlineStr">
        <is>
          <t xml:space="preserve"> </t>
        </is>
      </c>
      <c r="F10" s="5" t="n">
        <v>-36404</v>
      </c>
    </row>
    <row r="11">
      <c r="A11" s="4" t="inlineStr">
        <is>
          <t>Other intangible assets</t>
        </is>
      </c>
      <c r="B11" s="5" t="n">
        <v>915244</v>
      </c>
      <c r="C11" s="4" t="inlineStr">
        <is>
          <t xml:space="preserve"> </t>
        </is>
      </c>
      <c r="D11" s="5" t="n">
        <v>915244</v>
      </c>
      <c r="E11" s="4" t="inlineStr">
        <is>
          <t xml:space="preserve"> </t>
        </is>
      </c>
      <c r="F11" s="5" t="n">
        <v>911589</v>
      </c>
    </row>
    <row r="12">
      <c r="A12" s="3" t="inlineStr">
        <is>
          <t>Intangible Assets, Future Amortiz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intangible assets</t>
        </is>
      </c>
      <c r="B13" s="5" t="n">
        <v>11604</v>
      </c>
      <c r="C13" s="6" t="n">
        <v>11593</v>
      </c>
      <c r="D13" s="5" t="n">
        <v>23224</v>
      </c>
      <c r="E13" s="6" t="n">
        <v>22171</v>
      </c>
      <c r="F13" s="4" t="inlineStr">
        <is>
          <t xml:space="preserve"> </t>
        </is>
      </c>
    </row>
    <row r="14">
      <c r="A14" s="4" t="inlineStr">
        <is>
          <t>Amortization of intangible assets expected in 2022</t>
        </is>
      </c>
      <c r="B14" s="5" t="n">
        <v>28000</v>
      </c>
      <c r="C14" s="4" t="inlineStr">
        <is>
          <t xml:space="preserve"> </t>
        </is>
      </c>
      <c r="D14" s="5" t="n">
        <v>28000</v>
      </c>
      <c r="E14" s="4" t="inlineStr">
        <is>
          <t xml:space="preserve"> </t>
        </is>
      </c>
      <c r="F14" s="4" t="inlineStr">
        <is>
          <t xml:space="preserve"> </t>
        </is>
      </c>
    </row>
    <row r="15">
      <c r="A15" s="4" t="inlineStr">
        <is>
          <t>Amortization of intangible assets expected in 2023</t>
        </is>
      </c>
      <c r="B15" s="5" t="n">
        <v>45000</v>
      </c>
      <c r="C15" s="4" t="inlineStr">
        <is>
          <t xml:space="preserve"> </t>
        </is>
      </c>
      <c r="D15" s="5" t="n">
        <v>45000</v>
      </c>
      <c r="E15" s="4" t="inlineStr">
        <is>
          <t xml:space="preserve"> </t>
        </is>
      </c>
      <c r="F15" s="4" t="inlineStr">
        <is>
          <t xml:space="preserve"> </t>
        </is>
      </c>
    </row>
    <row r="16">
      <c r="A16" s="4" t="inlineStr">
        <is>
          <t>Amortization of intangible assets expected in 2024</t>
        </is>
      </c>
      <c r="B16" s="5" t="n">
        <v>44000</v>
      </c>
      <c r="C16" s="4" t="inlineStr">
        <is>
          <t xml:space="preserve"> </t>
        </is>
      </c>
      <c r="D16" s="5" t="n">
        <v>44000</v>
      </c>
      <c r="E16" s="4" t="inlineStr">
        <is>
          <t xml:space="preserve"> </t>
        </is>
      </c>
      <c r="F16" s="4" t="inlineStr">
        <is>
          <t xml:space="preserve"> </t>
        </is>
      </c>
    </row>
    <row r="17">
      <c r="A17" s="4" t="inlineStr">
        <is>
          <t>Amortization of intangible assets expected in 2025</t>
        </is>
      </c>
      <c r="B17" s="5" t="n">
        <v>43000</v>
      </c>
      <c r="C17" s="4" t="inlineStr">
        <is>
          <t xml:space="preserve"> </t>
        </is>
      </c>
      <c r="D17" s="5" t="n">
        <v>43000</v>
      </c>
      <c r="E17" s="4" t="inlineStr">
        <is>
          <t xml:space="preserve"> </t>
        </is>
      </c>
      <c r="F17" s="4" t="inlineStr">
        <is>
          <t xml:space="preserve"> </t>
        </is>
      </c>
    </row>
    <row r="18">
      <c r="A18" s="4" t="inlineStr">
        <is>
          <t>Amortization of intangible assets expected in 2026</t>
        </is>
      </c>
      <c r="B18" s="5" t="n">
        <v>41000</v>
      </c>
      <c r="C18" s="4" t="inlineStr">
        <is>
          <t xml:space="preserve"> </t>
        </is>
      </c>
      <c r="D18" s="5" t="n">
        <v>41000</v>
      </c>
      <c r="E18" s="4" t="inlineStr">
        <is>
          <t xml:space="preserve"> </t>
        </is>
      </c>
      <c r="F18" s="4" t="inlineStr">
        <is>
          <t xml:space="preserve"> </t>
        </is>
      </c>
    </row>
    <row r="19">
      <c r="A19" s="4" t="inlineStr">
        <is>
          <t>Amortization of intangible assets expected in 2027</t>
        </is>
      </c>
      <c r="B19" s="5" t="n">
        <v>35000</v>
      </c>
      <c r="C19" s="4" t="inlineStr">
        <is>
          <t xml:space="preserve"> </t>
        </is>
      </c>
      <c r="D19" s="5" t="n">
        <v>35000</v>
      </c>
      <c r="E19" s="4" t="inlineStr">
        <is>
          <t xml:space="preserve"> </t>
        </is>
      </c>
      <c r="F19" s="4" t="inlineStr">
        <is>
          <t xml:space="preserve"> </t>
        </is>
      </c>
    </row>
    <row r="20">
      <c r="A20" s="4" t="inlineStr">
        <is>
          <t>Goodwill, Impaired, Accumulated Impairment Loss</t>
        </is>
      </c>
      <c r="B20" s="4" t="inlineStr">
        <is>
          <t xml:space="preserve"> </t>
        </is>
      </c>
      <c r="C20" s="4" t="inlineStr">
        <is>
          <t xml:space="preserve"> </t>
        </is>
      </c>
      <c r="D20" s="4" t="inlineStr">
        <is>
          <t xml:space="preserve"> </t>
        </is>
      </c>
      <c r="E20" s="4" t="inlineStr">
        <is>
          <t xml:space="preserve"> </t>
        </is>
      </c>
      <c r="F20" s="5" t="n">
        <v>68194</v>
      </c>
    </row>
    <row r="21">
      <c r="A21" s="4" t="inlineStr">
        <is>
          <t>Goodwill impairment charge</t>
        </is>
      </c>
      <c r="B21" s="5" t="n">
        <v>0</v>
      </c>
      <c r="C21" s="5" t="n">
        <v>68194</v>
      </c>
      <c r="D21" s="5" t="n">
        <v>0</v>
      </c>
      <c r="E21" s="6" t="n">
        <v>68194</v>
      </c>
      <c r="F21" s="4" t="inlineStr">
        <is>
          <t xml:space="preserve"> </t>
        </is>
      </c>
    </row>
    <row r="22">
      <c r="A22" s="4" t="inlineStr">
        <is>
          <t>Impairment of trade names</t>
        </is>
      </c>
      <c r="B22" s="4" t="inlineStr">
        <is>
          <t xml:space="preserve"> </t>
        </is>
      </c>
      <c r="C22" s="6" t="n">
        <v>0</v>
      </c>
      <c r="D22" s="4" t="inlineStr">
        <is>
          <t xml:space="preserve"> </t>
        </is>
      </c>
      <c r="E22" s="4" t="inlineStr">
        <is>
          <t xml:space="preserve"> </t>
        </is>
      </c>
      <c r="F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intangible asset</t>
        </is>
      </c>
      <c r="B25" s="5" t="n">
        <v>55670</v>
      </c>
      <c r="C25" s="4" t="inlineStr">
        <is>
          <t xml:space="preserve"> </t>
        </is>
      </c>
      <c r="D25" s="5" t="n">
        <v>55670</v>
      </c>
      <c r="E25" s="4" t="inlineStr">
        <is>
          <t xml:space="preserve"> </t>
        </is>
      </c>
      <c r="F25" s="5" t="n">
        <v>55670</v>
      </c>
    </row>
    <row r="26">
      <c r="A26" s="4" t="inlineStr">
        <is>
          <t>Revenue Sharing Programs (RS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Amount</t>
        </is>
      </c>
      <c r="B28" s="5" t="n">
        <v>299500</v>
      </c>
      <c r="C28" s="4" t="inlineStr">
        <is>
          <t xml:space="preserve"> </t>
        </is>
      </c>
      <c r="D28" s="5" t="n">
        <v>299500</v>
      </c>
      <c r="E28" s="4" t="inlineStr">
        <is>
          <t xml:space="preserve"> </t>
        </is>
      </c>
      <c r="F28" s="5" t="n">
        <v>299500</v>
      </c>
    </row>
    <row r="29">
      <c r="A29" s="4" t="inlineStr">
        <is>
          <t>Accumulated Amortization</t>
        </is>
      </c>
      <c r="B29" s="5" t="n">
        <v>-170233</v>
      </c>
      <c r="C29" s="4" t="inlineStr">
        <is>
          <t xml:space="preserve"> </t>
        </is>
      </c>
      <c r="D29" s="5" t="n">
        <v>-170233</v>
      </c>
      <c r="E29" s="4" t="inlineStr">
        <is>
          <t xml:space="preserve"> </t>
        </is>
      </c>
      <c r="F29" s="5" t="n">
        <v>-164162</v>
      </c>
    </row>
    <row r="30">
      <c r="A30" s="4" t="inlineStr">
        <is>
          <t>Component Repair Programs (CR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Amount</t>
        </is>
      </c>
      <c r="B32" s="5" t="n">
        <v>111839</v>
      </c>
      <c r="C32" s="4" t="inlineStr">
        <is>
          <t xml:space="preserve"> </t>
        </is>
      </c>
      <c r="D32" s="5" t="n">
        <v>111839</v>
      </c>
      <c r="E32" s="4" t="inlineStr">
        <is>
          <t xml:space="preserve"> </t>
        </is>
      </c>
      <c r="F32" s="5" t="n">
        <v>111839</v>
      </c>
    </row>
    <row r="33">
      <c r="A33" s="4" t="inlineStr">
        <is>
          <t>Accumulated Amortization</t>
        </is>
      </c>
      <c r="B33" s="5" t="n">
        <v>-45539</v>
      </c>
      <c r="C33" s="4" t="inlineStr">
        <is>
          <t xml:space="preserve"> </t>
        </is>
      </c>
      <c r="D33" s="5" t="n">
        <v>-45539</v>
      </c>
      <c r="E33" s="4" t="inlineStr">
        <is>
          <t xml:space="preserve"> </t>
        </is>
      </c>
      <c r="F33" s="5" t="n">
        <v>-41880</v>
      </c>
    </row>
    <row r="34">
      <c r="A34" s="4" t="inlineStr">
        <is>
          <t>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Amount</t>
        </is>
      </c>
      <c r="B36" s="5" t="n">
        <v>337189</v>
      </c>
      <c r="C36" s="4" t="inlineStr">
        <is>
          <t xml:space="preserve"> </t>
        </is>
      </c>
      <c r="D36" s="5" t="n">
        <v>337189</v>
      </c>
      <c r="E36" s="4" t="inlineStr">
        <is>
          <t xml:space="preserve"> </t>
        </is>
      </c>
      <c r="F36" s="5" t="n">
        <v>337189</v>
      </c>
    </row>
    <row r="37">
      <c r="A37" s="4" t="inlineStr">
        <is>
          <t>Accumulated Amortization</t>
        </is>
      </c>
      <c r="B37" s="5" t="n">
        <v>-165887</v>
      </c>
      <c r="C37" s="4" t="inlineStr">
        <is>
          <t xml:space="preserve"> </t>
        </is>
      </c>
      <c r="D37" s="5" t="n">
        <v>-165887</v>
      </c>
      <c r="E37" s="4" t="inlineStr">
        <is>
          <t xml:space="preserve"> </t>
        </is>
      </c>
      <c r="F37" s="5" t="n">
        <v>-156442</v>
      </c>
    </row>
    <row r="38">
      <c r="A38" s="4" t="inlineStr">
        <is>
          <t>Patents and technolog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Amount</t>
        </is>
      </c>
      <c r="B40" s="5" t="n">
        <v>123433</v>
      </c>
      <c r="C40" s="4" t="inlineStr">
        <is>
          <t xml:space="preserve"> </t>
        </is>
      </c>
      <c r="D40" s="5" t="n">
        <v>123433</v>
      </c>
      <c r="E40" s="4" t="inlineStr">
        <is>
          <t xml:space="preserve"> </t>
        </is>
      </c>
      <c r="F40" s="5" t="n">
        <v>123433</v>
      </c>
    </row>
    <row r="41">
      <c r="A41" s="4" t="inlineStr">
        <is>
          <t>Accumulated Amortization</t>
        </is>
      </c>
      <c r="B41" s="5" t="n">
        <v>-96288</v>
      </c>
      <c r="C41" s="4" t="inlineStr">
        <is>
          <t xml:space="preserve"> </t>
        </is>
      </c>
      <c r="D41" s="5" t="n">
        <v>-96288</v>
      </c>
      <c r="E41" s="4" t="inlineStr">
        <is>
          <t xml:space="preserve"> </t>
        </is>
      </c>
      <c r="F41" s="5" t="n">
        <v>-92875</v>
      </c>
    </row>
    <row r="42">
      <c r="A42" s="4" t="inlineStr">
        <is>
          <t>Trademarks/trade nam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Amount</t>
        </is>
      </c>
      <c r="B44" s="5" t="n">
        <v>10949</v>
      </c>
      <c r="C44" s="4" t="inlineStr">
        <is>
          <t xml:space="preserve"> </t>
        </is>
      </c>
      <c r="D44" s="5" t="n">
        <v>10949</v>
      </c>
      <c r="E44" s="4" t="inlineStr">
        <is>
          <t xml:space="preserve"> </t>
        </is>
      </c>
      <c r="F44" s="5" t="n">
        <v>10949</v>
      </c>
    </row>
    <row r="45">
      <c r="A45" s="4" t="inlineStr">
        <is>
          <t>Accumulated Amortization</t>
        </is>
      </c>
      <c r="B45" s="5" t="n">
        <v>-10841</v>
      </c>
      <c r="C45" s="4" t="inlineStr">
        <is>
          <t xml:space="preserve"> </t>
        </is>
      </c>
      <c r="D45" s="5" t="n">
        <v>-10841</v>
      </c>
      <c r="E45" s="4" t="inlineStr">
        <is>
          <t xml:space="preserve"> </t>
        </is>
      </c>
      <c r="F45" s="5" t="n">
        <v>-10772</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oss Amount</t>
        </is>
      </c>
      <c r="B48" s="5" t="n">
        <v>10135</v>
      </c>
      <c r="C48" s="4" t="inlineStr">
        <is>
          <t xml:space="preserve"> </t>
        </is>
      </c>
      <c r="D48" s="5" t="n">
        <v>10135</v>
      </c>
      <c r="E48" s="4" t="inlineStr">
        <is>
          <t xml:space="preserve"> </t>
        </is>
      </c>
      <c r="F48" s="5" t="n">
        <v>9413</v>
      </c>
    </row>
    <row r="49">
      <c r="A49" s="4" t="inlineStr">
        <is>
          <t>Accumulated Amortization</t>
        </is>
      </c>
      <c r="B49" s="5" t="n">
        <v>-3534</v>
      </c>
      <c r="C49" s="4" t="inlineStr">
        <is>
          <t xml:space="preserve"> </t>
        </is>
      </c>
      <c r="D49" s="5" t="n">
        <v>-3534</v>
      </c>
      <c r="E49" s="4" t="inlineStr">
        <is>
          <t xml:space="preserve"> </t>
        </is>
      </c>
      <c r="F49" s="5" t="n">
        <v>-2966</v>
      </c>
    </row>
    <row r="50">
      <c r="A50" s="4" t="inlineStr">
        <is>
          <t>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beginning of period</t>
        </is>
      </c>
      <c r="B52" s="4" t="inlineStr">
        <is>
          <t xml:space="preserve"> </t>
        </is>
      </c>
      <c r="C52" s="4" t="inlineStr">
        <is>
          <t xml:space="preserve"> </t>
        </is>
      </c>
      <c r="D52" s="5" t="n">
        <v>804686</v>
      </c>
      <c r="E52" s="4" t="inlineStr">
        <is>
          <t xml:space="preserve"> </t>
        </is>
      </c>
      <c r="F52" s="4" t="inlineStr">
        <is>
          <t xml:space="preserve"> </t>
        </is>
      </c>
    </row>
    <row r="53">
      <c r="A53" s="4" t="inlineStr">
        <is>
          <t>Foreign currency translation</t>
        </is>
      </c>
      <c r="B53" s="4" t="inlineStr">
        <is>
          <t xml:space="preserve"> </t>
        </is>
      </c>
      <c r="C53" s="4" t="inlineStr">
        <is>
          <t xml:space="preserve"> </t>
        </is>
      </c>
      <c r="D53" s="5" t="n">
        <v>6680</v>
      </c>
      <c r="E53" s="4" t="inlineStr">
        <is>
          <t xml:space="preserve"> </t>
        </is>
      </c>
      <c r="F53" s="4" t="inlineStr">
        <is>
          <t xml:space="preserve"> </t>
        </is>
      </c>
    </row>
    <row r="54">
      <c r="A54" s="4" t="inlineStr">
        <is>
          <t>Goodwill, end of period</t>
        </is>
      </c>
      <c r="B54" s="5" t="n">
        <v>811366</v>
      </c>
      <c r="C54" s="4" t="inlineStr">
        <is>
          <t xml:space="preserve"> </t>
        </is>
      </c>
      <c r="D54" s="5" t="n">
        <v>811366</v>
      </c>
      <c r="E54" s="4" t="inlineStr">
        <is>
          <t xml:space="preserve"> </t>
        </is>
      </c>
      <c r="F54" s="5" t="n">
        <v>804686</v>
      </c>
    </row>
    <row r="55">
      <c r="A55" s="3" t="inlineStr">
        <is>
          <t>Intangible Assets, Future Amortization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 Impaired, Accumulated Impairment Loss</t>
        </is>
      </c>
      <c r="B56" s="5" t="n">
        <v>68194</v>
      </c>
      <c r="C56" s="4" t="inlineStr">
        <is>
          <t xml:space="preserve"> </t>
        </is>
      </c>
      <c r="D56" s="5" t="n">
        <v>68194</v>
      </c>
      <c r="E56" s="4" t="inlineStr">
        <is>
          <t xml:space="preserve"> </t>
        </is>
      </c>
      <c r="F56" s="4" t="inlineStr">
        <is>
          <t xml:space="preserve"> </t>
        </is>
      </c>
    </row>
    <row r="57">
      <c r="A57" s="4" t="inlineStr">
        <is>
          <t>Goodwill impairment charge</t>
        </is>
      </c>
      <c r="B57" s="4" t="inlineStr">
        <is>
          <t xml:space="preserve"> </t>
        </is>
      </c>
      <c r="C57" s="4" t="inlineStr">
        <is>
          <t xml:space="preserve"> </t>
        </is>
      </c>
      <c r="D57" s="4" t="inlineStr">
        <is>
          <t xml:space="preserve"> </t>
        </is>
      </c>
      <c r="E57" s="4" t="inlineStr">
        <is>
          <t xml:space="preserve"> </t>
        </is>
      </c>
      <c r="F57" s="5" t="n">
        <v>-68194</v>
      </c>
    </row>
    <row r="58">
      <c r="A58" s="4" t="inlineStr">
        <is>
          <t>Aerospac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oodwill, beginning of period</t>
        </is>
      </c>
      <c r="B60" s="4" t="inlineStr">
        <is>
          <t xml:space="preserve"> </t>
        </is>
      </c>
      <c r="C60" s="4" t="inlineStr">
        <is>
          <t xml:space="preserve"> </t>
        </is>
      </c>
      <c r="D60" s="5" t="n">
        <v>30786</v>
      </c>
      <c r="E60" s="4" t="inlineStr">
        <is>
          <t xml:space="preserve"> </t>
        </is>
      </c>
      <c r="F60" s="4" t="inlineStr">
        <is>
          <t xml:space="preserve"> </t>
        </is>
      </c>
    </row>
    <row r="61">
      <c r="A61" s="4" t="inlineStr">
        <is>
          <t>Foreign currency translation</t>
        </is>
      </c>
      <c r="B61" s="4" t="inlineStr">
        <is>
          <t xml:space="preserve"> </t>
        </is>
      </c>
      <c r="C61" s="4" t="inlineStr">
        <is>
          <t xml:space="preserve"> </t>
        </is>
      </c>
      <c r="D61" s="5" t="n">
        <v>0</v>
      </c>
      <c r="E61" s="4" t="inlineStr">
        <is>
          <t xml:space="preserve"> </t>
        </is>
      </c>
      <c r="F61" s="4" t="inlineStr">
        <is>
          <t xml:space="preserve"> </t>
        </is>
      </c>
    </row>
    <row r="62">
      <c r="A62" s="4" t="inlineStr">
        <is>
          <t>Goodwill, end of period</t>
        </is>
      </c>
      <c r="B62" s="6" t="n">
        <v>30786</v>
      </c>
      <c r="C62" s="4" t="inlineStr">
        <is>
          <t xml:space="preserve"> </t>
        </is>
      </c>
      <c r="D62" s="6" t="n">
        <v>30786</v>
      </c>
      <c r="E62" s="4" t="inlineStr">
        <is>
          <t xml:space="preserve"> </t>
        </is>
      </c>
      <c r="F62" s="6" t="n">
        <v>30786</v>
      </c>
    </row>
    <row r="63">
      <c r="A63" s="4" t="inlineStr">
        <is>
          <t>Minimum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ther 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ange of life</t>
        </is>
      </c>
      <c r="B65" s="4" t="inlineStr">
        <is>
          <t>10 years</t>
        </is>
      </c>
      <c r="C65" s="4" t="inlineStr">
        <is>
          <t xml:space="preserve"> </t>
        </is>
      </c>
      <c r="D65" s="4" t="inlineStr">
        <is>
          <t>10 years</t>
        </is>
      </c>
      <c r="E65" s="4" t="inlineStr">
        <is>
          <t xml:space="preserve"> </t>
        </is>
      </c>
      <c r="F65" s="4" t="inlineStr">
        <is>
          <t xml:space="preserve"> </t>
        </is>
      </c>
    </row>
    <row r="66">
      <c r="A66" s="4" t="inlineStr">
        <is>
          <t>Minimum | Patents and technolog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ther Intangible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ange of life</t>
        </is>
      </c>
      <c r="B68" s="4" t="inlineStr">
        <is>
          <t>4 years</t>
        </is>
      </c>
      <c r="C68" s="4" t="inlineStr">
        <is>
          <t xml:space="preserve"> </t>
        </is>
      </c>
      <c r="D68" s="4" t="inlineStr">
        <is>
          <t>4 years</t>
        </is>
      </c>
      <c r="E68" s="4" t="inlineStr">
        <is>
          <t xml:space="preserve"> </t>
        </is>
      </c>
      <c r="F68" s="4" t="inlineStr">
        <is>
          <t xml:space="preserve"> </t>
        </is>
      </c>
    </row>
    <row r="69">
      <c r="A69" s="4" t="inlineStr">
        <is>
          <t>Minimum | Trademarks/trade nam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ther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ange of life</t>
        </is>
      </c>
      <c r="B71" s="4" t="inlineStr">
        <is>
          <t>10 years</t>
        </is>
      </c>
      <c r="C71" s="4" t="inlineStr">
        <is>
          <t xml:space="preserve"> </t>
        </is>
      </c>
      <c r="D71" s="4" t="inlineStr">
        <is>
          <t>10 years</t>
        </is>
      </c>
      <c r="E71" s="4" t="inlineStr">
        <is>
          <t xml:space="preserve"> </t>
        </is>
      </c>
      <c r="F71" s="4" t="inlineStr">
        <is>
          <t xml:space="preserve"> </t>
        </is>
      </c>
    </row>
    <row r="72">
      <c r="A72" s="4" t="inlineStr">
        <is>
          <t>Maximum | Revenue Sharing Programs (RS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ther Intangible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ange of life</t>
        </is>
      </c>
      <c r="B74" s="4" t="inlineStr">
        <is>
          <t>30 years</t>
        </is>
      </c>
      <c r="C74" s="4" t="inlineStr">
        <is>
          <t xml:space="preserve"> </t>
        </is>
      </c>
      <c r="D74" s="4" t="inlineStr">
        <is>
          <t>30 years</t>
        </is>
      </c>
      <c r="E74" s="4" t="inlineStr">
        <is>
          <t xml:space="preserve"> </t>
        </is>
      </c>
      <c r="F74" s="4" t="inlineStr">
        <is>
          <t xml:space="preserve"> </t>
        </is>
      </c>
    </row>
    <row r="75">
      <c r="A75" s="4" t="inlineStr">
        <is>
          <t>Maximum | Component Repair Programs (CR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ange of life</t>
        </is>
      </c>
      <c r="B77" s="4" t="inlineStr">
        <is>
          <t>30 years</t>
        </is>
      </c>
      <c r="C77" s="4" t="inlineStr">
        <is>
          <t xml:space="preserve"> </t>
        </is>
      </c>
      <c r="D77" s="4" t="inlineStr">
        <is>
          <t>30 years</t>
        </is>
      </c>
      <c r="E77" s="4" t="inlineStr">
        <is>
          <t xml:space="preserve"> </t>
        </is>
      </c>
      <c r="F77" s="4" t="inlineStr">
        <is>
          <t xml:space="preserve"> </t>
        </is>
      </c>
    </row>
    <row r="78">
      <c r="A78" s="4" t="inlineStr">
        <is>
          <t>Maximum | Customer relationship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ange of life</t>
        </is>
      </c>
      <c r="B80" s="4" t="inlineStr">
        <is>
          <t>16 years</t>
        </is>
      </c>
      <c r="C80" s="4" t="inlineStr">
        <is>
          <t xml:space="preserve"> </t>
        </is>
      </c>
      <c r="D80" s="4" t="inlineStr">
        <is>
          <t>16 years</t>
        </is>
      </c>
      <c r="E80" s="4" t="inlineStr">
        <is>
          <t xml:space="preserve"> </t>
        </is>
      </c>
      <c r="F80" s="4" t="inlineStr">
        <is>
          <t xml:space="preserve"> </t>
        </is>
      </c>
    </row>
    <row r="81">
      <c r="A81" s="4" t="inlineStr">
        <is>
          <t>Maximum | Patents and technolog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ange of life</t>
        </is>
      </c>
      <c r="B83" s="4" t="inlineStr">
        <is>
          <t>11 years</t>
        </is>
      </c>
      <c r="C83" s="4" t="inlineStr">
        <is>
          <t xml:space="preserve"> </t>
        </is>
      </c>
      <c r="D83" s="4" t="inlineStr">
        <is>
          <t>11 years</t>
        </is>
      </c>
      <c r="E83" s="4" t="inlineStr">
        <is>
          <t xml:space="preserve"> </t>
        </is>
      </c>
      <c r="F83" s="4" t="inlineStr">
        <is>
          <t xml:space="preserve"> </t>
        </is>
      </c>
    </row>
    <row r="84">
      <c r="A84" s="4" t="inlineStr">
        <is>
          <t>Maximum | Trademarks/trade nam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ange of life</t>
        </is>
      </c>
      <c r="B86" s="4" t="inlineStr">
        <is>
          <t>30 years</t>
        </is>
      </c>
      <c r="C86" s="4" t="inlineStr">
        <is>
          <t xml:space="preserve"> </t>
        </is>
      </c>
      <c r="D86" s="4" t="inlineStr">
        <is>
          <t>30 years</t>
        </is>
      </c>
      <c r="E86" s="4" t="inlineStr">
        <is>
          <t xml:space="preserve"> </t>
        </is>
      </c>
      <c r="F86" s="4" t="inlineStr">
        <is>
          <t xml:space="preserve"> </t>
        </is>
      </c>
    </row>
    <row r="87">
      <c r="A87" s="4" t="inlineStr">
        <is>
          <t>Maximum | Oth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ange of life</t>
        </is>
      </c>
      <c r="B89" s="4" t="inlineStr">
        <is>
          <t>10 years</t>
        </is>
      </c>
      <c r="C89" s="4" t="inlineStr">
        <is>
          <t xml:space="preserve"> </t>
        </is>
      </c>
      <c r="D89" s="4" t="inlineStr">
        <is>
          <t>10 years</t>
        </is>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Debt Schedule (Details) - USD ($) $ in Thousands</t>
        </is>
      </c>
      <c r="B1" s="2" t="inlineStr">
        <is>
          <t>Jun. 30, 2023</t>
        </is>
      </c>
      <c r="C1" s="2" t="inlineStr">
        <is>
          <t>Jun. 05, 2023</t>
        </is>
      </c>
      <c r="D1" s="2" t="inlineStr">
        <is>
          <t>Dec. 31, 2022</t>
        </is>
      </c>
      <c r="E1" s="2" t="inlineStr">
        <is>
          <t>Oct. 31,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amount of debt</t>
        </is>
      </c>
      <c r="B3" s="6" t="n">
        <v>8011</v>
      </c>
      <c r="C3" s="4" t="inlineStr">
        <is>
          <t xml:space="preserve"> </t>
        </is>
      </c>
      <c r="D3" s="6" t="n">
        <v>8</v>
      </c>
      <c r="E3" s="4" t="inlineStr">
        <is>
          <t xml:space="preserve"> </t>
        </is>
      </c>
    </row>
    <row r="4">
      <c r="A4" s="4" t="inlineStr">
        <is>
          <t>Carrying amount of finance leases</t>
        </is>
      </c>
      <c r="B4" s="5" t="n">
        <v>3766</v>
      </c>
      <c r="C4" s="4" t="inlineStr">
        <is>
          <t xml:space="preserve"> </t>
        </is>
      </c>
      <c r="D4" s="5" t="n">
        <v>4404</v>
      </c>
      <c r="E4" s="4" t="inlineStr">
        <is>
          <t xml:space="preserve"> </t>
        </is>
      </c>
    </row>
    <row r="5">
      <c r="A5" s="4" t="inlineStr">
        <is>
          <t>Fair value of finance leases</t>
        </is>
      </c>
      <c r="B5" s="5" t="n">
        <v>3586</v>
      </c>
      <c r="C5" s="4" t="inlineStr">
        <is>
          <t xml:space="preserve"> </t>
        </is>
      </c>
      <c r="D5" s="5" t="n">
        <v>4085</v>
      </c>
      <c r="E5" s="4" t="inlineStr">
        <is>
          <t xml:space="preserve"> </t>
        </is>
      </c>
    </row>
    <row r="6">
      <c r="A6" s="4" t="inlineStr">
        <is>
          <t>Carrying amount of debt and finance leases</t>
        </is>
      </c>
      <c r="B6" s="5" t="n">
        <v>574428</v>
      </c>
      <c r="C6" s="4" t="inlineStr">
        <is>
          <t xml:space="preserve"> </t>
        </is>
      </c>
      <c r="D6" s="5" t="n">
        <v>571084</v>
      </c>
      <c r="E6" s="4" t="inlineStr">
        <is>
          <t xml:space="preserve"> </t>
        </is>
      </c>
    </row>
    <row r="7">
      <c r="A7" s="4" t="inlineStr">
        <is>
          <t>Fair value of debt and finance leases</t>
        </is>
      </c>
      <c r="B7" s="5" t="n">
        <v>573573</v>
      </c>
      <c r="C7" s="4" t="inlineStr">
        <is>
          <t xml:space="preserve"> </t>
        </is>
      </c>
      <c r="D7" s="5" t="n">
        <v>565360</v>
      </c>
      <c r="E7" s="4" t="inlineStr">
        <is>
          <t xml:space="preserve"> </t>
        </is>
      </c>
    </row>
    <row r="8">
      <c r="A8" s="4" t="inlineStr">
        <is>
          <t>Less current maturities</t>
        </is>
      </c>
      <c r="B8" s="5" t="n">
        <v>-9498</v>
      </c>
      <c r="C8" s="4" t="inlineStr">
        <is>
          <t xml:space="preserve"> </t>
        </is>
      </c>
      <c r="D8" s="5" t="n">
        <v>-1445</v>
      </c>
      <c r="E8" s="4" t="inlineStr">
        <is>
          <t xml:space="preserve"> </t>
        </is>
      </c>
    </row>
    <row r="9">
      <c r="A9" s="4" t="inlineStr">
        <is>
          <t>Long-term debt</t>
        </is>
      </c>
      <c r="B9" s="5" t="n">
        <v>564930</v>
      </c>
      <c r="C9" s="4" t="inlineStr">
        <is>
          <t xml:space="preserve"> </t>
        </is>
      </c>
      <c r="D9" s="5" t="n">
        <v>569639</v>
      </c>
      <c r="E9" s="4" t="inlineStr">
        <is>
          <t xml:space="preserve"> </t>
        </is>
      </c>
    </row>
    <row r="10">
      <c r="A10" s="4" t="inlineStr">
        <is>
          <t>Effective Dat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rrying amount of debt</t>
        </is>
      </c>
      <c r="B12" s="4" t="inlineStr">
        <is>
          <t xml:space="preserve"> </t>
        </is>
      </c>
      <c r="C12" s="4" t="inlineStr">
        <is>
          <t xml:space="preserve"> </t>
        </is>
      </c>
      <c r="D12" s="5" t="n">
        <v>466672</v>
      </c>
      <c r="E12" s="4" t="inlineStr">
        <is>
          <t xml:space="preserve"> </t>
        </is>
      </c>
    </row>
    <row r="13">
      <c r="A13" s="4" t="inlineStr">
        <is>
          <t>Fair value of debt</t>
        </is>
      </c>
      <c r="B13" s="5" t="n">
        <v>464699</v>
      </c>
      <c r="C13" s="4" t="inlineStr">
        <is>
          <t xml:space="preserve"> </t>
        </is>
      </c>
      <c r="D13" s="5" t="n">
        <v>464373</v>
      </c>
      <c r="E13" s="4" t="inlineStr">
        <is>
          <t xml:space="preserve"> </t>
        </is>
      </c>
    </row>
    <row r="14">
      <c r="A14" s="4" t="inlineStr">
        <is>
          <t>Senior Notes | 3.97%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rrying amount of debt</t>
        </is>
      </c>
      <c r="B16" s="5" t="n">
        <v>100000</v>
      </c>
      <c r="C16" s="4" t="inlineStr">
        <is>
          <t xml:space="preserve"> </t>
        </is>
      </c>
      <c r="D16" s="5" t="n">
        <v>100000</v>
      </c>
      <c r="E16" s="4" t="inlineStr">
        <is>
          <t xml:space="preserve"> </t>
        </is>
      </c>
    </row>
    <row r="17">
      <c r="A17" s="4" t="inlineStr">
        <is>
          <t>Fair value of debt</t>
        </is>
      </c>
      <c r="B17" s="6" t="n">
        <v>97277</v>
      </c>
      <c r="C17" s="4" t="inlineStr">
        <is>
          <t xml:space="preserve"> </t>
        </is>
      </c>
      <c r="D17" s="5" t="n">
        <v>96894</v>
      </c>
      <c r="E17" s="4" t="inlineStr">
        <is>
          <t xml:space="preserve"> </t>
        </is>
      </c>
    </row>
    <row r="18">
      <c r="A18" s="4" t="inlineStr">
        <is>
          <t>Stated interest rate</t>
        </is>
      </c>
      <c r="B18" s="9" t="n">
        <v>0.0397</v>
      </c>
      <c r="C18" s="9" t="n">
        <v>0.0397</v>
      </c>
      <c r="D18" s="4" t="inlineStr">
        <is>
          <t xml:space="preserve"> </t>
        </is>
      </c>
      <c r="E18" s="9" t="n">
        <v>0.0397</v>
      </c>
    </row>
    <row r="19">
      <c r="A19" s="4" t="inlineStr">
        <is>
          <t>Lines of Credit and Overdraft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arrying amount of debt</t>
        </is>
      </c>
      <c r="B21" s="6" t="n">
        <v>8011</v>
      </c>
      <c r="C21" s="4" t="inlineStr">
        <is>
          <t xml:space="preserve"> </t>
        </is>
      </c>
      <c r="D21" s="5" t="n">
        <v>8</v>
      </c>
      <c r="E21" s="4" t="inlineStr">
        <is>
          <t xml:space="preserve"> </t>
        </is>
      </c>
    </row>
    <row r="22">
      <c r="A22" s="4" t="inlineStr">
        <is>
          <t>Fair value of debt</t>
        </is>
      </c>
      <c r="B22" s="6" t="n">
        <v>8011</v>
      </c>
      <c r="C22" s="4" t="inlineStr">
        <is>
          <t xml:space="preserve"> </t>
        </is>
      </c>
      <c r="D22" s="6" t="n">
        <v>8</v>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Thousands</t>
        </is>
      </c>
      <c r="E1" s="2" t="inlineStr">
        <is>
          <t>6 Months Ended</t>
        </is>
      </c>
    </row>
    <row r="2">
      <c r="B2" s="2" t="inlineStr">
        <is>
          <t>Jun. 05, 2023 USD ($)</t>
        </is>
      </c>
      <c r="C2" s="2" t="inlineStr">
        <is>
          <t>Apr. 06, 2022 USD ($)</t>
        </is>
      </c>
      <c r="D2" s="2" t="inlineStr">
        <is>
          <t>Feb. 10, 2021 USD ($)</t>
        </is>
      </c>
      <c r="E2" s="2" t="inlineStr">
        <is>
          <t>Jun. 30, 2023 USD ($)</t>
        </is>
      </c>
      <c r="F2" s="2" t="inlineStr">
        <is>
          <t>Jun. 30, 2023 EUR (€)</t>
        </is>
      </c>
      <c r="G2" s="2" t="inlineStr">
        <is>
          <t>Dec. 31, 2022 USD ($)</t>
        </is>
      </c>
      <c r="H2" s="2" t="inlineStr">
        <is>
          <t>Dec. 31, 2022 EUR (€)</t>
        </is>
      </c>
      <c r="I2" s="2" t="inlineStr">
        <is>
          <t>Oct.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and overdrafts payable</t>
        </is>
      </c>
      <c r="B4" s="4" t="inlineStr">
        <is>
          <t xml:space="preserve"> </t>
        </is>
      </c>
      <c r="C4" s="4" t="inlineStr">
        <is>
          <t xml:space="preserve"> </t>
        </is>
      </c>
      <c r="D4" s="4" t="inlineStr">
        <is>
          <t xml:space="preserve"> </t>
        </is>
      </c>
      <c r="E4" s="6" t="n">
        <v>8011000</v>
      </c>
      <c r="F4" s="4" t="inlineStr">
        <is>
          <t xml:space="preserve"> </t>
        </is>
      </c>
      <c r="G4" s="6" t="n">
        <v>8000</v>
      </c>
      <c r="H4" s="4" t="inlineStr">
        <is>
          <t xml:space="preserve"> </t>
        </is>
      </c>
      <c r="I4" s="4" t="inlineStr">
        <is>
          <t xml:space="preserve"> </t>
        </is>
      </c>
    </row>
    <row r="5">
      <c r="A5" s="4" t="inlineStr">
        <is>
          <t>Finance lease</t>
        </is>
      </c>
      <c r="B5" s="4" t="inlineStr">
        <is>
          <t xml:space="preserve"> </t>
        </is>
      </c>
      <c r="C5" s="4" t="inlineStr">
        <is>
          <t xml:space="preserve"> </t>
        </is>
      </c>
      <c r="D5" s="4" t="inlineStr">
        <is>
          <t xml:space="preserve"> </t>
        </is>
      </c>
      <c r="E5" s="5" t="n">
        <v>3766000</v>
      </c>
      <c r="F5" s="4" t="inlineStr">
        <is>
          <t xml:space="preserve"> </t>
        </is>
      </c>
      <c r="G5" s="5" t="n">
        <v>4404000</v>
      </c>
      <c r="H5" s="4" t="inlineStr">
        <is>
          <t xml:space="preserve"> </t>
        </is>
      </c>
      <c r="I5" s="4" t="inlineStr">
        <is>
          <t xml:space="preserve"> </t>
        </is>
      </c>
    </row>
    <row r="6">
      <c r="A6" s="4" t="inlineStr">
        <is>
          <t>MB Aerospace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6" t="n">
        <v>74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Date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and overdrafts payable</t>
        </is>
      </c>
      <c r="B11" s="4" t="inlineStr">
        <is>
          <t xml:space="preserve"> </t>
        </is>
      </c>
      <c r="C11" s="4" t="inlineStr">
        <is>
          <t xml:space="preserve"> </t>
        </is>
      </c>
      <c r="D11" s="4" t="inlineStr">
        <is>
          <t xml:space="preserve"> </t>
        </is>
      </c>
      <c r="E11" s="6" t="n">
        <v>8000000</v>
      </c>
      <c r="F11" s="4" t="inlineStr">
        <is>
          <t xml:space="preserve"> </t>
        </is>
      </c>
      <c r="G11" s="5" t="n">
        <v>0</v>
      </c>
      <c r="H11" s="4" t="inlineStr">
        <is>
          <t xml:space="preserve"> </t>
        </is>
      </c>
      <c r="I11" s="4" t="inlineStr">
        <is>
          <t xml:space="preserve"> </t>
        </is>
      </c>
    </row>
    <row r="12">
      <c r="A12" s="4" t="inlineStr">
        <is>
          <t>Average interest rate</t>
        </is>
      </c>
      <c r="B12" s="4" t="inlineStr">
        <is>
          <t xml:space="preserve"> </t>
        </is>
      </c>
      <c r="C12" s="4" t="inlineStr">
        <is>
          <t xml:space="preserve"> </t>
        </is>
      </c>
      <c r="D12" s="4" t="inlineStr">
        <is>
          <t xml:space="preserve"> </t>
        </is>
      </c>
      <c r="E12" s="9" t="n">
        <v>0.066</v>
      </c>
      <c r="F12" s="9" t="n">
        <v>0.066</v>
      </c>
      <c r="G12" s="4" t="inlineStr">
        <is>
          <t xml:space="preserve"> </t>
        </is>
      </c>
      <c r="H12" s="4" t="inlineStr">
        <is>
          <t xml:space="preserve"> </t>
        </is>
      </c>
      <c r="I12" s="4" t="inlineStr">
        <is>
          <t xml:space="preserve"> </t>
        </is>
      </c>
    </row>
    <row r="13">
      <c r="A13" s="4" t="inlineStr">
        <is>
          <t>Effective Date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6" t="n">
        <v>71000000</v>
      </c>
      <c r="F15" s="4" t="inlineStr">
        <is>
          <t xml:space="preserve"> </t>
        </is>
      </c>
      <c r="G15" s="4" t="inlineStr">
        <is>
          <t xml:space="preserve"> </t>
        </is>
      </c>
      <c r="H15" s="4" t="inlineStr">
        <is>
          <t xml:space="preserve"> </t>
        </is>
      </c>
      <c r="I15" s="4" t="inlineStr">
        <is>
          <t xml:space="preserve"> </t>
        </is>
      </c>
    </row>
    <row r="16">
      <c r="A16" s="4" t="inlineStr">
        <is>
          <t>Carrying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5" t="n">
        <v>466672000</v>
      </c>
      <c r="H16" s="4" t="inlineStr">
        <is>
          <t xml:space="preserve"> </t>
        </is>
      </c>
      <c r="I16" s="4" t="inlineStr">
        <is>
          <t xml:space="preserve"> </t>
        </is>
      </c>
    </row>
    <row r="17">
      <c r="A17" s="4" t="inlineStr">
        <is>
          <t>Effective Date Credit Agreement | MB Aerospace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maximum</t>
        </is>
      </c>
      <c r="B19" s="10" t="n">
        <v>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minimum</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Date Credit Agreement | MB Aerospace Holdings, Inc. | Debt Instrument, Covena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maximum</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Date Credit Agreement | MB Aerospace Holdings, Inc. | Debt Instrument, Covenan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maximum</t>
        </is>
      </c>
      <c r="B26" s="10" t="n">
        <v>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Date Credit Agreement | MB Aerospace Holdings, Inc. | Debt Instrument, Covenant,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maximum</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Date Credit Agreement | MB Aerospace Holdings, Inc. | Debt Instrument, Covenant,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maximum</t>
        </is>
      </c>
      <c r="B32" s="10"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Date Credit Agreement | MB Aerospace Holdings, Inc. | Revolving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6" t="n">
        <v>1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ertain funds provision amount</t>
        </is>
      </c>
      <c r="B36" s="4" t="inlineStr">
        <is>
          <t xml:space="preserve"> </t>
        </is>
      </c>
      <c r="C36" s="4" t="inlineStr">
        <is>
          <t xml:space="preserve"> </t>
        </is>
      </c>
      <c r="D36" s="6" t="n">
        <v>3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Date Credit Agreement | MB Aerospace Holdings, Inc. | Bridg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4" t="inlineStr">
        <is>
          <t xml:space="preserve"> </t>
        </is>
      </c>
      <c r="D39" s="6" t="n">
        <v>7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ffective Date Credit Agreement | Minimum | Base Rate | MB Aerospace Holding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basis spread</t>
        </is>
      </c>
      <c r="B42" s="11" t="n">
        <v>0.00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ffective Date Credit Agreement | Minimum | Secured Overnight Financing Rate (SOFR) | MB Aerospace Holding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basis spread</t>
        </is>
      </c>
      <c r="B45" s="11" t="n">
        <v>0.01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ffective Date Credit Agreement | Maximum | Base Rate | MB Aerospace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basis spread</t>
        </is>
      </c>
      <c r="B48" s="9"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ive Date Credit Agreement | Maximum | Secured Overnight Financing Rate (SOFR) | MB Aerospace Holding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riable basis spread</t>
        </is>
      </c>
      <c r="B51" s="9" t="n">
        <v>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nk Overdraf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es and overdrafts payable</t>
        </is>
      </c>
      <c r="B54" s="4" t="inlineStr">
        <is>
          <t xml:space="preserve"> </t>
        </is>
      </c>
      <c r="C54" s="4" t="inlineStr">
        <is>
          <t xml:space="preserve"> </t>
        </is>
      </c>
      <c r="D54" s="4" t="inlineStr">
        <is>
          <t xml:space="preserve"> </t>
        </is>
      </c>
      <c r="E54" s="6" t="n">
        <v>11000</v>
      </c>
      <c r="F54" s="4" t="inlineStr">
        <is>
          <t xml:space="preserve"> </t>
        </is>
      </c>
      <c r="G54" s="5" t="n">
        <v>8000</v>
      </c>
      <c r="H54" s="4" t="inlineStr">
        <is>
          <t xml:space="preserve"> </t>
        </is>
      </c>
      <c r="I54" s="4" t="inlineStr">
        <is>
          <t xml:space="preserve"> </t>
        </is>
      </c>
    </row>
    <row r="55">
      <c r="A55" s="4" t="inlineStr">
        <is>
          <t>Repayment period</t>
        </is>
      </c>
      <c r="B55" s="4" t="inlineStr">
        <is>
          <t xml:space="preserve"> </t>
        </is>
      </c>
      <c r="C55" s="4" t="inlineStr">
        <is>
          <t xml:space="preserve"> </t>
        </is>
      </c>
      <c r="D55" s="4" t="inlineStr">
        <is>
          <t xml:space="preserve"> </t>
        </is>
      </c>
      <c r="E55" s="4" t="inlineStr">
        <is>
          <t>2 days</t>
        </is>
      </c>
      <c r="F55" s="4" t="inlineStr">
        <is>
          <t xml:space="preserve"> </t>
        </is>
      </c>
      <c r="G55" s="4" t="inlineStr">
        <is>
          <t xml:space="preserve"> </t>
        </is>
      </c>
      <c r="H55" s="4" t="inlineStr">
        <is>
          <t xml:space="preserve"> </t>
        </is>
      </c>
      <c r="I55" s="4" t="inlineStr">
        <is>
          <t xml:space="preserve"> </t>
        </is>
      </c>
    </row>
    <row r="56">
      <c r="A56" s="4" t="inlineStr">
        <is>
          <t>3.97% Senior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000</v>
      </c>
    </row>
    <row r="59">
      <c r="A59" s="4" t="inlineStr">
        <is>
          <t>Stated interest rate</t>
        </is>
      </c>
      <c r="B59" s="9" t="n">
        <v>0.0397</v>
      </c>
      <c r="C59" s="4" t="inlineStr">
        <is>
          <t xml:space="preserve"> </t>
        </is>
      </c>
      <c r="D59" s="4" t="inlineStr">
        <is>
          <t xml:space="preserve"> </t>
        </is>
      </c>
      <c r="E59" s="9" t="n">
        <v>0.0397</v>
      </c>
      <c r="F59" s="9" t="n">
        <v>0.0397</v>
      </c>
      <c r="G59" s="4" t="inlineStr">
        <is>
          <t xml:space="preserve"> </t>
        </is>
      </c>
      <c r="H59" s="4" t="inlineStr">
        <is>
          <t xml:space="preserve"> </t>
        </is>
      </c>
      <c r="I59" s="9" t="n">
        <v>0.0397</v>
      </c>
    </row>
    <row r="60">
      <c r="A60" s="4" t="inlineStr">
        <is>
          <t>Percent allowed to be pre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v>
      </c>
    </row>
    <row r="61">
      <c r="A61" s="4" t="inlineStr">
        <is>
          <t>Carrying amount of debt</t>
        </is>
      </c>
      <c r="B61" s="4" t="inlineStr">
        <is>
          <t xml:space="preserve"> </t>
        </is>
      </c>
      <c r="C61" s="4" t="inlineStr">
        <is>
          <t xml:space="preserve"> </t>
        </is>
      </c>
      <c r="D61" s="4" t="inlineStr">
        <is>
          <t xml:space="preserve"> </t>
        </is>
      </c>
      <c r="E61" s="6" t="n">
        <v>100000000</v>
      </c>
      <c r="F61" s="4" t="inlineStr">
        <is>
          <t xml:space="preserve"> </t>
        </is>
      </c>
      <c r="G61" s="5" t="n">
        <v>100000000</v>
      </c>
      <c r="H61" s="4" t="inlineStr">
        <is>
          <t xml:space="preserve"> </t>
        </is>
      </c>
      <c r="I61" s="4" t="inlineStr">
        <is>
          <t xml:space="preserve"> </t>
        </is>
      </c>
    </row>
    <row r="62">
      <c r="A62" s="4" t="inlineStr">
        <is>
          <t>Sixth Amendment Maturity February 2022 | Effective Date Credit Agreement | Eur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basis spread</t>
        </is>
      </c>
      <c r="B64" s="4" t="inlineStr">
        <is>
          <t xml:space="preserve"> </t>
        </is>
      </c>
      <c r="C64" s="4" t="inlineStr">
        <is>
          <t xml:space="preserve"> </t>
        </is>
      </c>
      <c r="D64" s="11" t="n">
        <v>0.011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xth Amendment Maturity February 2022 | Effective Date Credit Agreement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riable basis spread</t>
        </is>
      </c>
      <c r="B67" s="4" t="inlineStr">
        <is>
          <t xml:space="preserve"> </t>
        </is>
      </c>
      <c r="C67" s="4" t="inlineStr">
        <is>
          <t xml:space="preserve"> </t>
        </is>
      </c>
      <c r="D67" s="11" t="n">
        <v>0.001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ixth Amendment Maturity February 2022 and 3.97% Percent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rrying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5" t="n">
        <v>466672000</v>
      </c>
      <c r="H70" s="4" t="inlineStr">
        <is>
          <t xml:space="preserve"> </t>
        </is>
      </c>
      <c r="I70" s="4" t="inlineStr">
        <is>
          <t xml:space="preserve"> </t>
        </is>
      </c>
    </row>
    <row r="71">
      <c r="A71" s="4" t="inlineStr">
        <is>
          <t>Remaining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5" t="n">
        <v>533328000</v>
      </c>
      <c r="H71" s="4" t="inlineStr">
        <is>
          <t xml:space="preserve"> </t>
        </is>
      </c>
      <c r="I71" s="4" t="inlineStr">
        <is>
          <t xml:space="preserve"> </t>
        </is>
      </c>
    </row>
    <row r="72">
      <c r="A72" s="4" t="inlineStr">
        <is>
          <t>Sixth Amendment Maturity February 2022 and 3.97% Percent Senior Notes | Euro Member Countries, Eur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rrying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6" t="n">
        <v>331672000</v>
      </c>
      <c r="H74" s="12" t="n">
        <v>310700</v>
      </c>
      <c r="I74" s="4" t="inlineStr">
        <is>
          <t xml:space="preserve"> </t>
        </is>
      </c>
    </row>
    <row r="75">
      <c r="A75" s="4" t="inlineStr">
        <is>
          <t>Line of credit, interest rate at period end</t>
        </is>
      </c>
      <c r="B75" s="4" t="inlineStr">
        <is>
          <t xml:space="preserve"> </t>
        </is>
      </c>
      <c r="C75" s="4" t="inlineStr">
        <is>
          <t xml:space="preserve"> </t>
        </is>
      </c>
      <c r="D75" s="4" t="inlineStr">
        <is>
          <t xml:space="preserve"> </t>
        </is>
      </c>
      <c r="E75" s="4" t="inlineStr">
        <is>
          <t xml:space="preserve"> </t>
        </is>
      </c>
      <c r="F75" s="4" t="inlineStr">
        <is>
          <t xml:space="preserve"> </t>
        </is>
      </c>
      <c r="G75" s="9" t="n">
        <v>0.0367</v>
      </c>
      <c r="H75" s="9" t="n">
        <v>0.0367</v>
      </c>
      <c r="I75" s="4" t="inlineStr">
        <is>
          <t xml:space="preserve"> </t>
        </is>
      </c>
    </row>
    <row r="76">
      <c r="A76" s="4" t="inlineStr">
        <is>
          <t>Sixth Admendment Maturity February 2026 | Effective Date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facility, maximum borrowing capacity</t>
        </is>
      </c>
      <c r="B78" s="4" t="inlineStr">
        <is>
          <t xml:space="preserve"> </t>
        </is>
      </c>
      <c r="C78" s="4" t="inlineStr">
        <is>
          <t xml:space="preserve"> </t>
        </is>
      </c>
      <c r="D78" s="6" t="n">
        <v>1000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covenant ratio of senior debt to EBITDA</t>
        </is>
      </c>
      <c r="B79" s="4" t="inlineStr">
        <is>
          <t xml:space="preserve"> </t>
        </is>
      </c>
      <c r="C79" s="4" t="inlineStr">
        <is>
          <t xml:space="preserve"> </t>
        </is>
      </c>
      <c r="D79" s="4" t="inlineStr">
        <is>
          <t xml:space="preserve"> </t>
        </is>
      </c>
      <c r="E79" s="10" t="n">
        <v>3.25</v>
      </c>
      <c r="F79" s="10" t="n">
        <v>3.25</v>
      </c>
      <c r="G79" s="4" t="inlineStr">
        <is>
          <t xml:space="preserve"> </t>
        </is>
      </c>
      <c r="H79" s="4" t="inlineStr">
        <is>
          <t xml:space="preserve"> </t>
        </is>
      </c>
      <c r="I79" s="4" t="inlineStr">
        <is>
          <t xml:space="preserve"> </t>
        </is>
      </c>
    </row>
    <row r="80">
      <c r="A80" s="4" t="inlineStr">
        <is>
          <t>Debt covenant threshold for permitted acquisition</t>
        </is>
      </c>
      <c r="B80" s="4" t="inlineStr">
        <is>
          <t xml:space="preserve"> </t>
        </is>
      </c>
      <c r="C80" s="4" t="inlineStr">
        <is>
          <t xml:space="preserve"> </t>
        </is>
      </c>
      <c r="D80" s="6" t="n">
        <v>15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covenant material acquisition, senior debt to EBITDA</t>
        </is>
      </c>
      <c r="B81" s="4" t="inlineStr">
        <is>
          <t xml:space="preserve"> </t>
        </is>
      </c>
      <c r="C81" s="4" t="inlineStr">
        <is>
          <t xml:space="preserve"> </t>
        </is>
      </c>
      <c r="D81" s="10" t="n">
        <v>3.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covenant ratio of total debt to EBITDA</t>
        </is>
      </c>
      <c r="B82" s="4" t="inlineStr">
        <is>
          <t xml:space="preserve"> </t>
        </is>
      </c>
      <c r="C82" s="4" t="inlineStr">
        <is>
          <t xml:space="preserve"> </t>
        </is>
      </c>
      <c r="D82" s="10" t="n">
        <v>3.75</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ees and expenses for executing admendments</t>
        </is>
      </c>
      <c r="B83" s="4" t="inlineStr">
        <is>
          <t xml:space="preserve"> </t>
        </is>
      </c>
      <c r="C83" s="4" t="inlineStr">
        <is>
          <t xml:space="preserve"> </t>
        </is>
      </c>
      <c r="D83" s="6" t="n">
        <v>4306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facility with accordian feature, maximum borrowing capacity</t>
        </is>
      </c>
      <c r="B84" s="4" t="inlineStr">
        <is>
          <t xml:space="preserve"> </t>
        </is>
      </c>
      <c r="C84" s="4" t="inlineStr">
        <is>
          <t xml:space="preserve"> </t>
        </is>
      </c>
      <c r="D84" s="6" t="n">
        <v>12500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covenant material acquisition, debt to EBITDA</t>
        </is>
      </c>
      <c r="B85" s="4" t="inlineStr">
        <is>
          <t xml:space="preserve"> </t>
        </is>
      </c>
      <c r="C85" s="4" t="inlineStr">
        <is>
          <t xml:space="preserve"> </t>
        </is>
      </c>
      <c r="D85" s="10" t="n">
        <v>4.2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covenant ratio of EBITDA to cash interest expense</t>
        </is>
      </c>
      <c r="B86" s="4" t="inlineStr">
        <is>
          <t xml:space="preserve"> </t>
        </is>
      </c>
      <c r="C86" s="4" t="inlineStr">
        <is>
          <t xml:space="preserve"> </t>
        </is>
      </c>
      <c r="D86" s="10" t="n">
        <v>4.2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enior debt to consolidated EBITDA at period end</t>
        </is>
      </c>
      <c r="B87" s="4" t="inlineStr">
        <is>
          <t xml:space="preserve"> </t>
        </is>
      </c>
      <c r="C87" s="4" t="inlineStr">
        <is>
          <t xml:space="preserve"> </t>
        </is>
      </c>
      <c r="D87" s="4" t="inlineStr">
        <is>
          <t xml:space="preserve"> </t>
        </is>
      </c>
      <c r="E87" s="10" t="n">
        <v>2.56</v>
      </c>
      <c r="F87" s="10" t="n">
        <v>2.56</v>
      </c>
      <c r="G87" s="4" t="inlineStr">
        <is>
          <t xml:space="preserve"> </t>
        </is>
      </c>
      <c r="H87" s="4" t="inlineStr">
        <is>
          <t xml:space="preserve"> </t>
        </is>
      </c>
      <c r="I87" s="4" t="inlineStr">
        <is>
          <t xml:space="preserve"> </t>
        </is>
      </c>
    </row>
    <row r="88">
      <c r="A88" s="4" t="inlineStr">
        <is>
          <t>Sixth Admendment Maturity February 2026 | Effective Date Credit Agreement | Eur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Variable basis spread</t>
        </is>
      </c>
      <c r="B90" s="4" t="inlineStr">
        <is>
          <t xml:space="preserve"> </t>
        </is>
      </c>
      <c r="C90" s="4" t="inlineStr">
        <is>
          <t xml:space="preserve"> </t>
        </is>
      </c>
      <c r="D90" s="11" t="n">
        <v>0.0177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ixth Admendment Maturity February 2026 | Effective Date Credit Agreement | Ba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ariable basis spread</t>
        </is>
      </c>
      <c r="B93" s="4" t="inlineStr">
        <is>
          <t xml:space="preserve"> </t>
        </is>
      </c>
      <c r="C93" s="4" t="inlineStr">
        <is>
          <t xml:space="preserve"> </t>
        </is>
      </c>
      <c r="D93" s="11" t="n">
        <v>0.00775</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ixth Admendment Maturity February 2026 | Effective Date Credit Agreement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covenant ratio of senior debt to EBITDA</t>
        </is>
      </c>
      <c r="B96" s="4" t="inlineStr">
        <is>
          <t xml:space="preserve"> </t>
        </is>
      </c>
      <c r="C96" s="4" t="inlineStr">
        <is>
          <t xml:space="preserve"> </t>
        </is>
      </c>
      <c r="D96" s="10" t="n">
        <v>3.25</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ixth Admendment Maturity February 2026, Multicurrency Borrowings | Effective Date Credit Agreement | Eur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sis for variable basis spread</t>
        </is>
      </c>
      <c r="B99" s="4" t="inlineStr">
        <is>
          <t xml:space="preserve"> </t>
        </is>
      </c>
      <c r="C99" s="4" t="inlineStr">
        <is>
          <t xml:space="preserve"> </t>
        </is>
      </c>
      <c r="D99" s="8"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ixth Admendment Maturity February 2026, Multicurrency Borrowings | Effective Date Credit Agreement | Minimum | Eur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ariable basis spread</t>
        </is>
      </c>
      <c r="B102" s="4" t="inlineStr">
        <is>
          <t xml:space="preserve"> </t>
        </is>
      </c>
      <c r="C102" s="4" t="inlineStr">
        <is>
          <t xml:space="preserve"> </t>
        </is>
      </c>
      <c r="D102" s="11" t="n">
        <v>0.01175</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ixth Admendment Maturity February 2026, Multicurrency Borrowings | Effective Date Credit Agreement | Maximum | Eur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Variable basis spread</t>
        </is>
      </c>
      <c r="B105" s="4" t="inlineStr">
        <is>
          <t xml:space="preserve"> </t>
        </is>
      </c>
      <c r="C105" s="4" t="inlineStr">
        <is>
          <t xml:space="preserve"> </t>
        </is>
      </c>
      <c r="D105" s="11" t="n">
        <v>0.01775</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ixth Admendment Maturity February 2026 and 3.97%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arrying amount of debt</t>
        </is>
      </c>
      <c r="B108" s="4" t="inlineStr">
        <is>
          <t xml:space="preserve"> </t>
        </is>
      </c>
      <c r="C108" s="4" t="inlineStr">
        <is>
          <t xml:space="preserve"> </t>
        </is>
      </c>
      <c r="D108" s="4" t="inlineStr">
        <is>
          <t xml:space="preserve"> </t>
        </is>
      </c>
      <c r="E108" s="6" t="n">
        <v>462651000</v>
      </c>
      <c r="F108" s="4" t="inlineStr">
        <is>
          <t xml:space="preserve"> </t>
        </is>
      </c>
      <c r="G108" s="4" t="inlineStr">
        <is>
          <t xml:space="preserve"> </t>
        </is>
      </c>
      <c r="H108" s="4" t="inlineStr">
        <is>
          <t xml:space="preserve"> </t>
        </is>
      </c>
      <c r="I108" s="4" t="inlineStr">
        <is>
          <t xml:space="preserve"> </t>
        </is>
      </c>
    </row>
    <row r="109">
      <c r="A109" s="4" t="inlineStr">
        <is>
          <t>Remaining borrowing capacity</t>
        </is>
      </c>
      <c r="B109" s="4" t="inlineStr">
        <is>
          <t xml:space="preserve"> </t>
        </is>
      </c>
      <c r="C109" s="4" t="inlineStr">
        <is>
          <t xml:space="preserve"> </t>
        </is>
      </c>
      <c r="D109" s="4" t="inlineStr">
        <is>
          <t xml:space="preserve"> </t>
        </is>
      </c>
      <c r="E109" s="5" t="n">
        <v>537349000</v>
      </c>
      <c r="F109" s="4" t="inlineStr">
        <is>
          <t xml:space="preserve"> </t>
        </is>
      </c>
      <c r="G109" s="4" t="inlineStr">
        <is>
          <t xml:space="preserve"> </t>
        </is>
      </c>
      <c r="H109" s="4" t="inlineStr">
        <is>
          <t xml:space="preserve"> </t>
        </is>
      </c>
      <c r="I109" s="4" t="inlineStr">
        <is>
          <t xml:space="preserve"> </t>
        </is>
      </c>
    </row>
    <row r="110">
      <c r="A110" s="4" t="inlineStr">
        <is>
          <t>Additional borrowings allowed under financial covenants</t>
        </is>
      </c>
      <c r="B110" s="4" t="inlineStr">
        <is>
          <t xml:space="preserve"> </t>
        </is>
      </c>
      <c r="C110" s="4" t="inlineStr">
        <is>
          <t xml:space="preserve"> </t>
        </is>
      </c>
      <c r="D110" s="4" t="inlineStr">
        <is>
          <t xml:space="preserve"> </t>
        </is>
      </c>
      <c r="E110" s="5" t="n">
        <v>266029000</v>
      </c>
      <c r="F110" s="4" t="inlineStr">
        <is>
          <t xml:space="preserve"> </t>
        </is>
      </c>
      <c r="G110" s="4" t="inlineStr">
        <is>
          <t xml:space="preserve"> </t>
        </is>
      </c>
      <c r="H110" s="4" t="inlineStr">
        <is>
          <t xml:space="preserve"> </t>
        </is>
      </c>
      <c r="I110" s="4" t="inlineStr">
        <is>
          <t xml:space="preserve"> </t>
        </is>
      </c>
    </row>
    <row r="111">
      <c r="A111" s="4" t="inlineStr">
        <is>
          <t>Sixth Admendment Maturity February 2026 and 3.97% Senior Notes | Euro Member Countries, Eur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rrying amount of debt</t>
        </is>
      </c>
      <c r="B113" s="4" t="inlineStr">
        <is>
          <t xml:space="preserve"> </t>
        </is>
      </c>
      <c r="C113" s="4" t="inlineStr">
        <is>
          <t xml:space="preserve"> </t>
        </is>
      </c>
      <c r="D113" s="4" t="inlineStr">
        <is>
          <t xml:space="preserve"> </t>
        </is>
      </c>
      <c r="E113" s="6" t="n">
        <v>322651000</v>
      </c>
      <c r="F113" s="12" t="n">
        <v>296500</v>
      </c>
      <c r="G113" s="4" t="inlineStr">
        <is>
          <t xml:space="preserve"> </t>
        </is>
      </c>
      <c r="H113" s="4" t="inlineStr">
        <is>
          <t xml:space="preserve"> </t>
        </is>
      </c>
      <c r="I113" s="4" t="inlineStr">
        <is>
          <t xml:space="preserve"> </t>
        </is>
      </c>
    </row>
    <row r="114">
      <c r="A114" s="4" t="inlineStr">
        <is>
          <t>Line of credit, interest rate at period end</t>
        </is>
      </c>
      <c r="B114" s="4" t="inlineStr">
        <is>
          <t xml:space="preserve"> </t>
        </is>
      </c>
      <c r="C114" s="4" t="inlineStr">
        <is>
          <t xml:space="preserve"> </t>
        </is>
      </c>
      <c r="D114" s="4" t="inlineStr">
        <is>
          <t xml:space="preserve"> </t>
        </is>
      </c>
      <c r="E114" s="9" t="n">
        <v>0.0501</v>
      </c>
      <c r="F114" s="9" t="n">
        <v>0.0501</v>
      </c>
      <c r="G114" s="4" t="inlineStr">
        <is>
          <t xml:space="preserve"> </t>
        </is>
      </c>
      <c r="H114" s="4" t="inlineStr">
        <is>
          <t xml:space="preserve"> </t>
        </is>
      </c>
      <c r="I114" s="4" t="inlineStr">
        <is>
          <t xml:space="preserve"> </t>
        </is>
      </c>
    </row>
    <row r="115">
      <c r="A115" s="4" t="inlineStr">
        <is>
          <t>Sixth Admendment Maturity February 2026 and 3.97% Senior Notes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ditional borrowings allowed under financial covenants</t>
        </is>
      </c>
      <c r="B117" s="4" t="inlineStr">
        <is>
          <t xml:space="preserve"> </t>
        </is>
      </c>
      <c r="C117" s="4" t="inlineStr">
        <is>
          <t xml:space="preserve"> </t>
        </is>
      </c>
      <c r="D117" s="4" t="inlineStr">
        <is>
          <t xml:space="preserve"> </t>
        </is>
      </c>
      <c r="E117" s="6" t="n">
        <v>153968000</v>
      </c>
      <c r="F117" s="4" t="inlineStr">
        <is>
          <t xml:space="preserve"> </t>
        </is>
      </c>
      <c r="G117" s="4" t="inlineStr">
        <is>
          <t xml:space="preserve"> </t>
        </is>
      </c>
      <c r="H117" s="4" t="inlineStr">
        <is>
          <t xml:space="preserve"> </t>
        </is>
      </c>
      <c r="I117" s="4" t="inlineStr">
        <is>
          <t xml:space="preserve"> </t>
        </is>
      </c>
    </row>
    <row r="118">
      <c r="A118" s="4" t="inlineStr">
        <is>
          <t>Amendment No. 1 | Effective Date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mmitment fee amount</t>
        </is>
      </c>
      <c r="B120" s="4" t="inlineStr">
        <is>
          <t xml:space="preserve"> </t>
        </is>
      </c>
      <c r="C120" s="6" t="n">
        <v>1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mendment No. 1 | Effective Date Credit Agreement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ommitment fee percentage</t>
        </is>
      </c>
      <c r="B123" s="4" t="inlineStr">
        <is>
          <t xml:space="preserve"> </t>
        </is>
      </c>
      <c r="C123" s="9" t="n">
        <v>0.001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mendment No. 1 | Effective Date Credit Agreement | Minimum |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Variable basis spread</t>
        </is>
      </c>
      <c r="B126" s="4" t="inlineStr">
        <is>
          <t xml:space="preserve"> </t>
        </is>
      </c>
      <c r="C126" s="8" t="n">
        <v>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Amendment No. 1 | Effective Date Credit Agreement | Minimum | Secured Overnight Financing Rate (SOFR) Overnight Index Swap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Variable basis spread</t>
        </is>
      </c>
      <c r="B129" s="4" t="inlineStr">
        <is>
          <t xml:space="preserve"> </t>
        </is>
      </c>
      <c r="C129" s="11" t="n">
        <v>0.0097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mendment No. 1 | Effective Date Credit Agreement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ommitment fee percentage</t>
        </is>
      </c>
      <c r="B132" s="4" t="inlineStr">
        <is>
          <t xml:space="preserve"> </t>
        </is>
      </c>
      <c r="C132" s="9" t="n">
        <v>0.00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Amendment No. 1 | Effective Date Credit Agreement | Maximum | Bas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Variable basis spread</t>
        </is>
      </c>
      <c r="B135" s="4" t="inlineStr">
        <is>
          <t xml:space="preserve"> </t>
        </is>
      </c>
      <c r="C135" s="9" t="n">
        <v>0.007</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mendment No. 1 | Effective Date Credit Agreement | Maximum | Secured Overnight Financing Rate (SOFR) Overnight Index Swap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Variable basis spread</t>
        </is>
      </c>
      <c r="B138" s="4" t="inlineStr">
        <is>
          <t xml:space="preserve"> </t>
        </is>
      </c>
      <c r="C138" s="9" t="n">
        <v>0.01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7" customWidth="1" min="10" max="10"/>
  </cols>
  <sheetData>
    <row r="1">
      <c r="A1" s="1" t="inlineStr">
        <is>
          <t>Derivativ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l. 19, 2023 EUR (€)</t>
        </is>
      </c>
      <c r="G2" s="2" t="inlineStr">
        <is>
          <t>Dec. 31, 2022 USD ($)</t>
        </is>
      </c>
      <c r="H2" s="2" t="inlineStr">
        <is>
          <t>Apr. 30, 2022</t>
        </is>
      </c>
      <c r="I2" s="2" t="inlineStr">
        <is>
          <t>Mar. 24, 2021 USD ($)</t>
        </is>
      </c>
      <c r="J2" s="2" t="inlineStr">
        <is>
          <t>Apr. 28, 2017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fair value</t>
        </is>
      </c>
      <c r="B4" s="6" t="n">
        <v>8684000</v>
      </c>
      <c r="C4" s="4" t="inlineStr">
        <is>
          <t xml:space="preserve"> </t>
        </is>
      </c>
      <c r="D4" s="6" t="n">
        <v>8684000</v>
      </c>
      <c r="E4" s="4" t="inlineStr">
        <is>
          <t xml:space="preserve"> </t>
        </is>
      </c>
      <c r="F4" s="4" t="inlineStr">
        <is>
          <t xml:space="preserve"> </t>
        </is>
      </c>
      <c r="G4" s="6" t="n">
        <v>8535000</v>
      </c>
      <c r="H4" s="4" t="inlineStr">
        <is>
          <t xml:space="preserve"> </t>
        </is>
      </c>
      <c r="I4" s="4" t="inlineStr">
        <is>
          <t xml:space="preserve"> </t>
        </is>
      </c>
      <c r="J4" s="4" t="inlineStr">
        <is>
          <t xml:space="preserve"> </t>
        </is>
      </c>
    </row>
    <row r="5">
      <c r="A5" s="4" t="inlineStr">
        <is>
          <t>Net cash payments from settlement</t>
        </is>
      </c>
      <c r="B5" s="4" t="inlineStr">
        <is>
          <t xml:space="preserve"> </t>
        </is>
      </c>
      <c r="C5" s="4" t="inlineStr">
        <is>
          <t xml:space="preserve"> </t>
        </is>
      </c>
      <c r="D5" s="5" t="n">
        <v>-3764000</v>
      </c>
      <c r="E5" s="6" t="n">
        <v>-98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Exchang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sh payments from settlement</t>
        </is>
      </c>
      <c r="B8" s="4" t="inlineStr">
        <is>
          <t xml:space="preserve"> </t>
        </is>
      </c>
      <c r="C8" s="4" t="inlineStr">
        <is>
          <t xml:space="preserve"> </t>
        </is>
      </c>
      <c r="D8" s="5" t="n">
        <v>1176000</v>
      </c>
      <c r="E8" s="5" t="n">
        <v>869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Exchange Contract | Other Nonoperating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gain (loss) recognized in income on derivative</t>
        </is>
      </c>
      <c r="B11" s="6" t="n">
        <v>-4548000</v>
      </c>
      <c r="C11" s="6" t="n">
        <v>-9325000</v>
      </c>
      <c r="D11" s="6" t="n">
        <v>-2949000</v>
      </c>
      <c r="E11" s="6" t="n">
        <v>-10577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s designated as hedging instruments | Interest Rat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banks transacted with for interest rate swap agreements (in banks) |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Derivative amount of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v>
      </c>
      <c r="J15" s="6" t="n">
        <v>100000000</v>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1075</v>
      </c>
      <c r="I16" s="9" t="n">
        <v>0.0117</v>
      </c>
      <c r="J16" s="9" t="n">
        <v>0.0192</v>
      </c>
    </row>
    <row r="17">
      <c r="A17" s="4" t="inlineStr">
        <is>
          <t>Term of contract</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s designated as hedging instruments | Interest Rate Contrac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amount of hedge | €</t>
        </is>
      </c>
      <c r="B20" s="4" t="inlineStr">
        <is>
          <t xml:space="preserve"> </t>
        </is>
      </c>
      <c r="C20" s="4" t="inlineStr">
        <is>
          <t xml:space="preserve"> </t>
        </is>
      </c>
      <c r="D20" s="4" t="inlineStr">
        <is>
          <t xml:space="preserve"> </t>
        </is>
      </c>
      <c r="E20" s="4" t="inlineStr">
        <is>
          <t xml:space="preserve"> </t>
        </is>
      </c>
      <c r="F20" s="12" t="n">
        <v>150000</v>
      </c>
      <c r="G20" s="4" t="inlineStr">
        <is>
          <t xml:space="preserve"> </t>
        </is>
      </c>
      <c r="H20" s="4" t="inlineStr">
        <is>
          <t xml:space="preserve"> </t>
        </is>
      </c>
      <c r="I20" s="4" t="inlineStr">
        <is>
          <t xml:space="preserve"> </t>
        </is>
      </c>
      <c r="J20" s="4" t="inlineStr">
        <is>
          <t xml:space="preserve"> </t>
        </is>
      </c>
    </row>
    <row r="21">
      <c r="A21" s="4" t="inlineStr">
        <is>
          <t>Leverage ratio, maximum</t>
        </is>
      </c>
      <c r="B21" s="4" t="inlineStr">
        <is>
          <t xml:space="preserve"> </t>
        </is>
      </c>
      <c r="C21" s="4" t="inlineStr">
        <is>
          <t xml:space="preserve"> </t>
        </is>
      </c>
      <c r="D21" s="4" t="inlineStr">
        <is>
          <t xml:space="preserve"> </t>
        </is>
      </c>
      <c r="E21" s="4" t="inlineStr">
        <is>
          <t xml:space="preserve"> </t>
        </is>
      </c>
      <c r="F21" s="13" t="n">
        <v>0.03257</v>
      </c>
      <c r="G21" s="4" t="inlineStr">
        <is>
          <t xml:space="preserve"> </t>
        </is>
      </c>
      <c r="H21" s="4" t="inlineStr">
        <is>
          <t xml:space="preserve"> </t>
        </is>
      </c>
      <c r="I21" s="4" t="inlineStr">
        <is>
          <t xml:space="preserve"> </t>
        </is>
      </c>
      <c r="J21" s="4" t="inlineStr">
        <is>
          <t xml:space="preserve"> </t>
        </is>
      </c>
    </row>
    <row r="22">
      <c r="A22" s="4" t="inlineStr">
        <is>
          <t>Derivatives designated as hedging instruments | Interest Rate Contract | Derivative Expiration Period On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amount of hedge | €</t>
        </is>
      </c>
      <c r="B24" s="4" t="inlineStr">
        <is>
          <t xml:space="preserve"> </t>
        </is>
      </c>
      <c r="C24" s="4" t="inlineStr">
        <is>
          <t xml:space="preserve"> </t>
        </is>
      </c>
      <c r="D24" s="4" t="inlineStr">
        <is>
          <t xml:space="preserve"> </t>
        </is>
      </c>
      <c r="E24" s="4" t="inlineStr">
        <is>
          <t xml:space="preserve"> </t>
        </is>
      </c>
      <c r="F24" s="12" t="n">
        <v>50000</v>
      </c>
      <c r="G24" s="4" t="inlineStr">
        <is>
          <t xml:space="preserve"> </t>
        </is>
      </c>
      <c r="H24" s="4" t="inlineStr">
        <is>
          <t xml:space="preserve"> </t>
        </is>
      </c>
      <c r="I24" s="4" t="inlineStr">
        <is>
          <t xml:space="preserve"> </t>
        </is>
      </c>
      <c r="J24" s="4" t="inlineStr">
        <is>
          <t xml:space="preserve"> </t>
        </is>
      </c>
    </row>
    <row r="25">
      <c r="A25" s="4" t="inlineStr">
        <is>
          <t>Derivatives designated as hedging instruments | Interest Rate Contract | Derivative Expiration Period Two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amount of hedge | €</t>
        </is>
      </c>
      <c r="B27" s="4" t="inlineStr">
        <is>
          <t xml:space="preserve"> </t>
        </is>
      </c>
      <c r="C27" s="4" t="inlineStr">
        <is>
          <t xml:space="preserve"> </t>
        </is>
      </c>
      <c r="D27" s="4" t="inlineStr">
        <is>
          <t xml:space="preserve"> </t>
        </is>
      </c>
      <c r="E27" s="4" t="inlineStr">
        <is>
          <t xml:space="preserve"> </t>
        </is>
      </c>
      <c r="F27" s="12" t="n">
        <v>100000</v>
      </c>
      <c r="G27" s="4" t="inlineStr">
        <is>
          <t xml:space="preserve"> </t>
        </is>
      </c>
      <c r="H27" s="4" t="inlineStr">
        <is>
          <t xml:space="preserve"> </t>
        </is>
      </c>
      <c r="I27" s="4" t="inlineStr">
        <is>
          <t xml:space="preserve"> </t>
        </is>
      </c>
      <c r="J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3</t>
        </is>
      </c>
      <c r="C2" s="2" t="inlineStr">
        <is>
          <t>Dec. 31, 2022</t>
        </is>
      </c>
    </row>
    <row r="3">
      <c r="A3" s="4" t="inlineStr">
        <is>
          <t>Max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turity of bank acceptances</t>
        </is>
      </c>
      <c r="B5" s="4" t="inlineStr">
        <is>
          <t>1 year</t>
        </is>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 derivatives</t>
        </is>
      </c>
      <c r="B8" s="6" t="n">
        <v>0</v>
      </c>
      <c r="C8" s="6" t="n">
        <v>0</v>
      </c>
    </row>
    <row r="9">
      <c r="A9" s="4" t="inlineStr">
        <is>
          <t>Liability derivatives</t>
        </is>
      </c>
      <c r="B9" s="5" t="n">
        <v>0</v>
      </c>
      <c r="C9" s="5" t="n">
        <v>0</v>
      </c>
    </row>
    <row r="10">
      <c r="A10" s="4" t="inlineStr">
        <is>
          <t>Bank acceptances</t>
        </is>
      </c>
      <c r="B10" s="5" t="n">
        <v>0</v>
      </c>
      <c r="C10" s="5" t="n">
        <v>0</v>
      </c>
    </row>
    <row r="11">
      <c r="A11" s="4" t="inlineStr">
        <is>
          <t>Rabbi trust assets</t>
        </is>
      </c>
      <c r="B11" s="5" t="n">
        <v>2177</v>
      </c>
      <c r="C11" s="5" t="n">
        <v>2104</v>
      </c>
    </row>
    <row r="12">
      <c r="A12" s="4" t="inlineStr">
        <is>
          <t>Financial assets and financial liabilities, reported at fair value</t>
        </is>
      </c>
      <c r="B12" s="5" t="n">
        <v>2177</v>
      </c>
      <c r="C12" s="5" t="n">
        <v>2104</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 derivatives</t>
        </is>
      </c>
      <c r="B15" s="5" t="n">
        <v>8700</v>
      </c>
      <c r="C15" s="5" t="n">
        <v>8856</v>
      </c>
    </row>
    <row r="16">
      <c r="A16" s="4" t="inlineStr">
        <is>
          <t>Liability derivatives</t>
        </is>
      </c>
      <c r="B16" s="5" t="n">
        <v>-2514</v>
      </c>
      <c r="C16" s="5" t="n">
        <v>-1023</v>
      </c>
    </row>
    <row r="17">
      <c r="A17" s="4" t="inlineStr">
        <is>
          <t>Bank acceptances</t>
        </is>
      </c>
      <c r="B17" s="5" t="n">
        <v>11387</v>
      </c>
      <c r="C17" s="5" t="n">
        <v>13260</v>
      </c>
    </row>
    <row r="18">
      <c r="A18" s="4" t="inlineStr">
        <is>
          <t>Rabbi trust assets</t>
        </is>
      </c>
      <c r="B18" s="5" t="n">
        <v>0</v>
      </c>
      <c r="C18" s="5" t="n">
        <v>0</v>
      </c>
    </row>
    <row r="19">
      <c r="A19" s="4" t="inlineStr">
        <is>
          <t>Financial assets and financial liabilities, reported at fair value</t>
        </is>
      </c>
      <c r="B19" s="5" t="n">
        <v>17573</v>
      </c>
      <c r="C19" s="5" t="n">
        <v>21093</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Bank acceptances</t>
        </is>
      </c>
      <c r="B24" s="5" t="n">
        <v>0</v>
      </c>
      <c r="C24" s="5" t="n">
        <v>0</v>
      </c>
    </row>
    <row r="25">
      <c r="A25" s="4" t="inlineStr">
        <is>
          <t>Rabbi trust assets</t>
        </is>
      </c>
      <c r="B25" s="5" t="n">
        <v>0</v>
      </c>
      <c r="C25" s="5" t="n">
        <v>0</v>
      </c>
    </row>
    <row r="26">
      <c r="A26" s="4" t="inlineStr">
        <is>
          <t>Financial assets and financial liabilities, reported at fair value</t>
        </is>
      </c>
      <c r="B26" s="5" t="n">
        <v>0</v>
      </c>
      <c r="C26" s="5" t="n">
        <v>0</v>
      </c>
    </row>
    <row r="27">
      <c r="A27" s="4" t="inlineStr">
        <is>
          <t>Estimate of Fair Value, Fair Value Disclosur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 derivatives</t>
        </is>
      </c>
      <c r="B29" s="5" t="n">
        <v>8700</v>
      </c>
      <c r="C29" s="5" t="n">
        <v>8856</v>
      </c>
    </row>
    <row r="30">
      <c r="A30" s="4" t="inlineStr">
        <is>
          <t>Liability derivatives</t>
        </is>
      </c>
      <c r="B30" s="5" t="n">
        <v>-2514</v>
      </c>
      <c r="C30" s="5" t="n">
        <v>-1023</v>
      </c>
    </row>
    <row r="31">
      <c r="A31" s="4" t="inlineStr">
        <is>
          <t>Bank acceptances</t>
        </is>
      </c>
      <c r="B31" s="5" t="n">
        <v>11387</v>
      </c>
      <c r="C31" s="5" t="n">
        <v>13260</v>
      </c>
    </row>
    <row r="32">
      <c r="A32" s="4" t="inlineStr">
        <is>
          <t>Rabbi trust assets</t>
        </is>
      </c>
      <c r="B32" s="5" t="n">
        <v>2177</v>
      </c>
      <c r="C32" s="5" t="n">
        <v>2104</v>
      </c>
    </row>
    <row r="33">
      <c r="A33" s="4" t="inlineStr">
        <is>
          <t>Financial assets and financial liabilities, reported at fair value</t>
        </is>
      </c>
      <c r="B33" s="6" t="n">
        <v>19750</v>
      </c>
      <c r="C33" s="6" t="n">
        <v>231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ension and Other Postretirement Benefits (Details) - USD ($)</t>
        </is>
      </c>
      <c r="B1" s="2" t="inlineStr">
        <is>
          <t>1 Months Ended</t>
        </is>
      </c>
      <c r="D1" s="2" t="inlineStr">
        <is>
          <t>3 Months Ended</t>
        </is>
      </c>
      <c r="F1" s="2" t="inlineStr">
        <is>
          <t>6 Months Ended</t>
        </is>
      </c>
    </row>
    <row r="2">
      <c r="B2" s="2" t="inlineStr">
        <is>
          <t>Feb. 28, 2023</t>
        </is>
      </c>
      <c r="C2" s="2" t="inlineStr">
        <is>
          <t>Jul. 31, 2022</t>
        </is>
      </c>
      <c r="D2" s="2" t="inlineStr">
        <is>
          <t>Jun. 30, 2023</t>
        </is>
      </c>
      <c r="E2" s="2" t="inlineStr">
        <is>
          <t>Jun. 30, 2022</t>
        </is>
      </c>
      <c r="F2" s="2" t="inlineStr">
        <is>
          <t>Jun. 30, 2023</t>
        </is>
      </c>
      <c r="G2" s="2" t="inlineStr">
        <is>
          <t>Jun. 30, 2022</t>
        </is>
      </c>
    </row>
    <row r="3">
      <c r="A3" s="3" t="inlineStr">
        <is>
          <t>Pension and other postretirement benefits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stockholders equity</t>
        </is>
      </c>
      <c r="B4" s="6" t="n">
        <v>113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nsion and other postretirement benefits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B7" s="4" t="inlineStr">
        <is>
          <t xml:space="preserve"> </t>
        </is>
      </c>
      <c r="C7" s="4" t="inlineStr">
        <is>
          <t xml:space="preserve"> </t>
        </is>
      </c>
      <c r="D7" s="6" t="n">
        <v>577000</v>
      </c>
      <c r="E7" s="6" t="n">
        <v>1328000</v>
      </c>
      <c r="F7" s="6" t="n">
        <v>1350000</v>
      </c>
      <c r="G7" s="6" t="n">
        <v>2883000</v>
      </c>
    </row>
    <row r="8">
      <c r="A8" s="4" t="inlineStr">
        <is>
          <t>Interest cost</t>
        </is>
      </c>
      <c r="B8" s="4" t="inlineStr">
        <is>
          <t xml:space="preserve"> </t>
        </is>
      </c>
      <c r="C8" s="4" t="inlineStr">
        <is>
          <t xml:space="preserve"> </t>
        </is>
      </c>
      <c r="D8" s="5" t="n">
        <v>4801000</v>
      </c>
      <c r="E8" s="5" t="n">
        <v>3434000</v>
      </c>
      <c r="F8" s="5" t="n">
        <v>9696000</v>
      </c>
      <c r="G8" s="5" t="n">
        <v>6868000</v>
      </c>
    </row>
    <row r="9">
      <c r="A9" s="4" t="inlineStr">
        <is>
          <t>Expected return on plan assets</t>
        </is>
      </c>
      <c r="B9" s="4" t="inlineStr">
        <is>
          <t xml:space="preserve"> </t>
        </is>
      </c>
      <c r="C9" s="4" t="inlineStr">
        <is>
          <t xml:space="preserve"> </t>
        </is>
      </c>
      <c r="D9" s="5" t="n">
        <v>-7449000</v>
      </c>
      <c r="E9" s="5" t="n">
        <v>-7257000</v>
      </c>
      <c r="F9" s="5" t="n">
        <v>-14983000</v>
      </c>
      <c r="G9" s="5" t="n">
        <v>-14538000</v>
      </c>
    </row>
    <row r="10">
      <c r="A10" s="4" t="inlineStr">
        <is>
          <t>Amortization of prior service cost</t>
        </is>
      </c>
      <c r="B10" s="4" t="inlineStr">
        <is>
          <t xml:space="preserve"> </t>
        </is>
      </c>
      <c r="C10" s="4" t="inlineStr">
        <is>
          <t xml:space="preserve"> </t>
        </is>
      </c>
      <c r="D10" s="5" t="n">
        <v>83000</v>
      </c>
      <c r="E10" s="5" t="n">
        <v>99000</v>
      </c>
      <c r="F10" s="5" t="n">
        <v>170000</v>
      </c>
      <c r="G10" s="5" t="n">
        <v>207000</v>
      </c>
    </row>
    <row r="11">
      <c r="A11" s="4" t="inlineStr">
        <is>
          <t>Amortization of actuarial losses</t>
        </is>
      </c>
      <c r="B11" s="4" t="inlineStr">
        <is>
          <t xml:space="preserve"> </t>
        </is>
      </c>
      <c r="C11" s="4" t="inlineStr">
        <is>
          <t xml:space="preserve"> </t>
        </is>
      </c>
      <c r="D11" s="5" t="n">
        <v>420000</v>
      </c>
      <c r="E11" s="5" t="n">
        <v>3518000</v>
      </c>
      <c r="F11" s="5" t="n">
        <v>838000</v>
      </c>
      <c r="G11" s="5" t="n">
        <v>6657000</v>
      </c>
    </row>
    <row r="12">
      <c r="A12" s="4" t="inlineStr">
        <is>
          <t>Curtailment gain</t>
        </is>
      </c>
      <c r="B12" s="4" t="inlineStr">
        <is>
          <t xml:space="preserve"> </t>
        </is>
      </c>
      <c r="C12" s="6" t="n">
        <v>-668000</v>
      </c>
      <c r="D12" s="4" t="inlineStr">
        <is>
          <t xml:space="preserve"> </t>
        </is>
      </c>
      <c r="E12" s="5" t="n">
        <v>0</v>
      </c>
      <c r="F12" s="5" t="n">
        <v>-668000</v>
      </c>
      <c r="G12" s="5" t="n">
        <v>0</v>
      </c>
    </row>
    <row r="13">
      <c r="A13" s="4" t="inlineStr">
        <is>
          <t>Settlement gain</t>
        </is>
      </c>
      <c r="B13" s="4" t="inlineStr">
        <is>
          <t xml:space="preserve"> </t>
        </is>
      </c>
      <c r="C13" s="6" t="n">
        <v>476000</v>
      </c>
      <c r="D13" s="5" t="n">
        <v>731000</v>
      </c>
      <c r="E13" s="5" t="n">
        <v>0</v>
      </c>
      <c r="F13" s="5" t="n">
        <v>731000</v>
      </c>
      <c r="G13" s="5" t="n">
        <v>0</v>
      </c>
    </row>
    <row r="14">
      <c r="A14" s="4" t="inlineStr">
        <is>
          <t>Special termination benefits</t>
        </is>
      </c>
      <c r="B14" s="4" t="inlineStr">
        <is>
          <t xml:space="preserve"> </t>
        </is>
      </c>
      <c r="C14" s="4" t="inlineStr">
        <is>
          <t xml:space="preserve"> </t>
        </is>
      </c>
      <c r="D14" s="5" t="n">
        <v>0</v>
      </c>
      <c r="E14" s="5" t="n">
        <v>0</v>
      </c>
      <c r="F14" s="5" t="n">
        <v>0</v>
      </c>
      <c r="G14" s="5" t="n">
        <v>136000</v>
      </c>
    </row>
    <row r="15">
      <c r="A15" s="4" t="inlineStr">
        <is>
          <t>Net periodic benefit (income) cost</t>
        </is>
      </c>
      <c r="B15" s="4" t="inlineStr">
        <is>
          <t xml:space="preserve"> </t>
        </is>
      </c>
      <c r="C15" s="4" t="inlineStr">
        <is>
          <t xml:space="preserve"> </t>
        </is>
      </c>
      <c r="D15" s="5" t="n">
        <v>-2967000</v>
      </c>
      <c r="E15" s="5" t="n">
        <v>1122000</v>
      </c>
      <c r="F15" s="5" t="n">
        <v>-4328000</v>
      </c>
      <c r="G15" s="5" t="n">
        <v>2213000</v>
      </c>
    </row>
    <row r="16">
      <c r="A16" s="4" t="inlineStr">
        <is>
          <t>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ension and other postretirement benefits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cost</t>
        </is>
      </c>
      <c r="B18" s="4" t="inlineStr">
        <is>
          <t xml:space="preserve"> </t>
        </is>
      </c>
      <c r="C18" s="4" t="inlineStr">
        <is>
          <t xml:space="preserve"> </t>
        </is>
      </c>
      <c r="D18" s="5" t="n">
        <v>6000</v>
      </c>
      <c r="E18" s="5" t="n">
        <v>15000</v>
      </c>
      <c r="F18" s="5" t="n">
        <v>19000</v>
      </c>
      <c r="G18" s="5" t="n">
        <v>39000</v>
      </c>
    </row>
    <row r="19">
      <c r="A19" s="4" t="inlineStr">
        <is>
          <t>Interest cost</t>
        </is>
      </c>
      <c r="B19" s="4" t="inlineStr">
        <is>
          <t xml:space="preserve"> </t>
        </is>
      </c>
      <c r="C19" s="4" t="inlineStr">
        <is>
          <t xml:space="preserve"> </t>
        </is>
      </c>
      <c r="D19" s="5" t="n">
        <v>274000</v>
      </c>
      <c r="E19" s="5" t="n">
        <v>203000</v>
      </c>
      <c r="F19" s="5" t="n">
        <v>560000</v>
      </c>
      <c r="G19" s="5" t="n">
        <v>409000</v>
      </c>
    </row>
    <row r="20">
      <c r="A20" s="4" t="inlineStr">
        <is>
          <t>Amortization of prior service cost</t>
        </is>
      </c>
      <c r="B20" s="4" t="inlineStr">
        <is>
          <t xml:space="preserve"> </t>
        </is>
      </c>
      <c r="C20" s="4" t="inlineStr">
        <is>
          <t xml:space="preserve"> </t>
        </is>
      </c>
      <c r="D20" s="5" t="n">
        <v>2000</v>
      </c>
      <c r="E20" s="5" t="n">
        <v>9000</v>
      </c>
      <c r="F20" s="5" t="n">
        <v>5000</v>
      </c>
      <c r="G20" s="5" t="n">
        <v>18000</v>
      </c>
    </row>
    <row r="21">
      <c r="A21" s="4" t="inlineStr">
        <is>
          <t>Amortization of actuarial losses</t>
        </is>
      </c>
      <c r="B21" s="4" t="inlineStr">
        <is>
          <t xml:space="preserve"> </t>
        </is>
      </c>
      <c r="C21" s="4" t="inlineStr">
        <is>
          <t xml:space="preserve"> </t>
        </is>
      </c>
      <c r="D21" s="5" t="n">
        <v>-47000</v>
      </c>
      <c r="E21" s="5" t="n">
        <v>-1000</v>
      </c>
      <c r="F21" s="5" t="n">
        <v>-73000</v>
      </c>
      <c r="G21" s="5" t="n">
        <v>-1000</v>
      </c>
    </row>
    <row r="22">
      <c r="A22" s="4" t="inlineStr">
        <is>
          <t>Net periodic benefit (income) cost</t>
        </is>
      </c>
      <c r="B22" s="4" t="inlineStr">
        <is>
          <t xml:space="preserve"> </t>
        </is>
      </c>
      <c r="C22" s="4" t="inlineStr">
        <is>
          <t xml:space="preserve"> </t>
        </is>
      </c>
      <c r="D22" s="6" t="n">
        <v>235000</v>
      </c>
      <c r="E22" s="6" t="n">
        <v>226000</v>
      </c>
      <c r="F22" s="6" t="n">
        <v>511000</v>
      </c>
      <c r="G22" s="6" t="n">
        <v>465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673</v>
      </c>
      <c r="C3" s="6" t="n">
        <v>76858</v>
      </c>
    </row>
    <row r="4">
      <c r="A4" s="4" t="inlineStr">
        <is>
          <t>Accounts receivable, less allowances (2023 - $5,461; 2022 - $5,222)</t>
        </is>
      </c>
      <c r="B4" s="5" t="n">
        <v>311977</v>
      </c>
      <c r="C4" s="5" t="n">
        <v>291883</v>
      </c>
    </row>
    <row r="5">
      <c r="A5" s="4" t="inlineStr">
        <is>
          <t>Inventories</t>
        </is>
      </c>
      <c r="B5" s="5" t="n">
        <v>294872</v>
      </c>
      <c r="C5" s="5" t="n">
        <v>283402</v>
      </c>
    </row>
    <row r="6">
      <c r="A6" s="4" t="inlineStr">
        <is>
          <t>Prepaid expenses and other current assets</t>
        </is>
      </c>
      <c r="B6" s="5" t="n">
        <v>85395</v>
      </c>
      <c r="C6" s="5" t="n">
        <v>80161</v>
      </c>
    </row>
    <row r="7">
      <c r="A7" s="4" t="inlineStr">
        <is>
          <t>Total current assets</t>
        </is>
      </c>
      <c r="B7" s="5" t="n">
        <v>766917</v>
      </c>
      <c r="C7" s="5" t="n">
        <v>732304</v>
      </c>
    </row>
    <row r="8">
      <c r="A8" s="4" t="inlineStr">
        <is>
          <t>Deferred income taxes</t>
        </is>
      </c>
      <c r="B8" s="5" t="n">
        <v>12138</v>
      </c>
      <c r="C8" s="5" t="n">
        <v>18028</v>
      </c>
    </row>
    <row r="9">
      <c r="A9" s="4" t="inlineStr">
        <is>
          <t>Property, plant and equipment</t>
        </is>
      </c>
      <c r="B9" s="5" t="n">
        <v>930171</v>
      </c>
      <c r="C9" s="5" t="n">
        <v>906980</v>
      </c>
    </row>
    <row r="10">
      <c r="A10" s="4" t="inlineStr">
        <is>
          <t>Less accumulated depreciation</t>
        </is>
      </c>
      <c r="B10" s="5" t="n">
        <v>-609710</v>
      </c>
      <c r="C10" s="5" t="n">
        <v>-586841</v>
      </c>
    </row>
    <row r="11">
      <c r="A11" s="4" t="inlineStr">
        <is>
          <t>Property, plant and equipment, net</t>
        </is>
      </c>
      <c r="B11" s="5" t="n">
        <v>320461</v>
      </c>
      <c r="C11" s="5" t="n">
        <v>320139</v>
      </c>
    </row>
    <row r="12">
      <c r="A12" s="4" t="inlineStr">
        <is>
          <t>Goodwill</t>
        </is>
      </c>
      <c r="B12" s="5" t="n">
        <v>842152</v>
      </c>
      <c r="C12" s="5" t="n">
        <v>835472</v>
      </c>
    </row>
    <row r="13">
      <c r="A13" s="4" t="inlineStr">
        <is>
          <t>Other intangible assets, net</t>
        </is>
      </c>
      <c r="B13" s="5" t="n">
        <v>422922</v>
      </c>
      <c r="C13" s="5" t="n">
        <v>442492</v>
      </c>
    </row>
    <row r="14">
      <c r="A14" s="4" t="inlineStr">
        <is>
          <t>Other assets</t>
        </is>
      </c>
      <c r="B14" s="5" t="n">
        <v>76089</v>
      </c>
      <c r="C14" s="5" t="n">
        <v>65295</v>
      </c>
    </row>
    <row r="15">
      <c r="A15" s="4" t="inlineStr">
        <is>
          <t>Total assets</t>
        </is>
      </c>
      <c r="B15" s="5" t="n">
        <v>2440679</v>
      </c>
      <c r="C15" s="5" t="n">
        <v>2413730</v>
      </c>
    </row>
    <row r="16">
      <c r="A16" s="3" t="inlineStr">
        <is>
          <t>Current liabilities</t>
        </is>
      </c>
      <c r="B16" s="4" t="inlineStr">
        <is>
          <t xml:space="preserve"> </t>
        </is>
      </c>
      <c r="C16" s="4" t="inlineStr">
        <is>
          <t xml:space="preserve"> </t>
        </is>
      </c>
    </row>
    <row r="17">
      <c r="A17" s="4" t="inlineStr">
        <is>
          <t>Notes and overdrafts payable</t>
        </is>
      </c>
      <c r="B17" s="5" t="n">
        <v>8011</v>
      </c>
      <c r="C17" s="5" t="n">
        <v>8</v>
      </c>
    </row>
    <row r="18">
      <c r="A18" s="4" t="inlineStr">
        <is>
          <t>Accounts payable</t>
        </is>
      </c>
      <c r="B18" s="5" t="n">
        <v>144137</v>
      </c>
      <c r="C18" s="5" t="n">
        <v>145060</v>
      </c>
    </row>
    <row r="19">
      <c r="A19" s="4" t="inlineStr">
        <is>
          <t>Accrued liabilities</t>
        </is>
      </c>
      <c r="B19" s="5" t="n">
        <v>181121</v>
      </c>
      <c r="C19" s="5" t="n">
        <v>158568</v>
      </c>
    </row>
    <row r="20">
      <c r="A20" s="4" t="inlineStr">
        <is>
          <t>Long-term debt - current</t>
        </is>
      </c>
      <c r="B20" s="5" t="n">
        <v>1487</v>
      </c>
      <c r="C20" s="5" t="n">
        <v>1437</v>
      </c>
    </row>
    <row r="21">
      <c r="A21" s="4" t="inlineStr">
        <is>
          <t>Total current liabilities</t>
        </is>
      </c>
      <c r="B21" s="5" t="n">
        <v>334756</v>
      </c>
      <c r="C21" s="5" t="n">
        <v>305073</v>
      </c>
    </row>
    <row r="22">
      <c r="A22" s="4" t="inlineStr">
        <is>
          <t>Long-term debt</t>
        </is>
      </c>
      <c r="B22" s="5" t="n">
        <v>564930</v>
      </c>
      <c r="C22" s="5" t="n">
        <v>569639</v>
      </c>
    </row>
    <row r="23">
      <c r="A23" s="4" t="inlineStr">
        <is>
          <t>Accrued retirement benefits</t>
        </is>
      </c>
      <c r="B23" s="5" t="n">
        <v>44852</v>
      </c>
      <c r="C23" s="5" t="n">
        <v>54352</v>
      </c>
    </row>
    <row r="24">
      <c r="A24" s="4" t="inlineStr">
        <is>
          <t>Deferred income taxes</t>
        </is>
      </c>
      <c r="B24" s="5" t="n">
        <v>61422</v>
      </c>
      <c r="C24" s="5" t="n">
        <v>62562</v>
      </c>
    </row>
    <row r="25">
      <c r="A25" s="4" t="inlineStr">
        <is>
          <t>Long-term tax liability</t>
        </is>
      </c>
      <c r="B25" s="5" t="n">
        <v>21714</v>
      </c>
      <c r="C25" s="5" t="n">
        <v>39086</v>
      </c>
    </row>
    <row r="26">
      <c r="A26" s="4" t="inlineStr">
        <is>
          <t>Other liabilities</t>
        </is>
      </c>
      <c r="B26" s="5" t="n">
        <v>36018</v>
      </c>
      <c r="C26" s="5" t="n">
        <v>36691</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par value $0.01 per share Authorized: 150,000,000 shares Issued: at par value (2023 - 64,525,558 shares; 2022 - 64,481,493 shares)</t>
        </is>
      </c>
      <c r="B29" s="5" t="n">
        <v>645</v>
      </c>
      <c r="C29" s="5" t="n">
        <v>645</v>
      </c>
    </row>
    <row r="30">
      <c r="A30" s="4" t="inlineStr">
        <is>
          <t>Additional paid-in capital</t>
        </is>
      </c>
      <c r="B30" s="5" t="n">
        <v>532414</v>
      </c>
      <c r="C30" s="5" t="n">
        <v>529791</v>
      </c>
    </row>
    <row r="31">
      <c r="A31" s="4" t="inlineStr">
        <is>
          <t>Treasury stock, at cost (2023 - 13,899,665 shares; 2022 - 13,890,802 shares)</t>
        </is>
      </c>
      <c r="B31" s="5" t="n">
        <v>-531883</v>
      </c>
      <c r="C31" s="5" t="n">
        <v>-531507</v>
      </c>
    </row>
    <row r="32">
      <c r="A32" s="4" t="inlineStr">
        <is>
          <t>Retained earnings</t>
        </is>
      </c>
      <c r="B32" s="5" t="n">
        <v>1582055</v>
      </c>
      <c r="C32" s="5" t="n">
        <v>1567898</v>
      </c>
    </row>
    <row r="33">
      <c r="A33" s="4" t="inlineStr">
        <is>
          <t>Accumulated other non-owner changes to equity</t>
        </is>
      </c>
      <c r="B33" s="5" t="n">
        <v>-206244</v>
      </c>
      <c r="C33" s="5" t="n">
        <v>-220500</v>
      </c>
    </row>
    <row r="34">
      <c r="A34" s="4" t="inlineStr">
        <is>
          <t>Total stockholders' equity</t>
        </is>
      </c>
      <c r="B34" s="5" t="n">
        <v>1376987</v>
      </c>
      <c r="C34" s="5" t="n">
        <v>1346327</v>
      </c>
    </row>
    <row r="35">
      <c r="A35" s="4" t="inlineStr">
        <is>
          <t>Total liabilities and stockholders' equity</t>
        </is>
      </c>
      <c r="B35" s="6" t="n">
        <v>2440679</v>
      </c>
      <c r="C35" s="6" t="n">
        <v>24137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5" customWidth="1" min="7" max="7"/>
    <col width="16" customWidth="1" min="8" max="8"/>
  </cols>
  <sheetData>
    <row r="1">
      <c r="A1" s="1" t="inlineStr">
        <is>
          <t>Income Taxes (Details) - USD ($) $ in Thousands</t>
        </is>
      </c>
      <c r="B1" s="2" t="inlineStr">
        <is>
          <t>1 Months Ended</t>
        </is>
      </c>
      <c r="C1" s="2" t="inlineStr">
        <is>
          <t>3 Months Ended</t>
        </is>
      </c>
      <c r="E1" s="2" t="inlineStr">
        <is>
          <t>6 Months Ended</t>
        </is>
      </c>
      <c r="G1" s="2" t="inlineStr">
        <is>
          <t>9 Months Ended</t>
        </is>
      </c>
      <c r="H1" s="2" t="inlineStr">
        <is>
          <t>12 Months Ended</t>
        </is>
      </c>
    </row>
    <row r="2">
      <c r="B2" s="2" t="inlineStr">
        <is>
          <t>Dec. 31, 2021</t>
        </is>
      </c>
      <c r="C2" s="2" t="inlineStr">
        <is>
          <t>Jun. 30, 2023</t>
        </is>
      </c>
      <c r="D2" s="2" t="inlineStr">
        <is>
          <t>Jun. 30, 2022</t>
        </is>
      </c>
      <c r="E2" s="2" t="inlineStr">
        <is>
          <t>Jun. 30, 2023</t>
        </is>
      </c>
      <c r="F2" s="2" t="inlineStr">
        <is>
          <t>Jun. 30, 2022</t>
        </is>
      </c>
      <c r="G2" s="2" t="inlineStr">
        <is>
          <t>Sep. 30, 2022</t>
        </is>
      </c>
      <c r="H2" s="2" t="inlineStr">
        <is>
          <t>Dec. 31, 2022</t>
        </is>
      </c>
    </row>
    <row r="3">
      <c r="A3" s="3" t="inlineStr">
        <is>
          <t>Income Tax Holida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4" t="inlineStr">
        <is>
          <t xml:space="preserve"> </t>
        </is>
      </c>
      <c r="D4" s="4" t="inlineStr">
        <is>
          <t xml:space="preserve"> </t>
        </is>
      </c>
      <c r="E4" s="9" t="n">
        <v>0.218</v>
      </c>
      <c r="F4" s="4" t="inlineStr">
        <is>
          <t>(267.20%)</t>
        </is>
      </c>
      <c r="G4" s="9" t="n">
        <v>0.647</v>
      </c>
      <c r="H4" s="4" t="inlineStr">
        <is>
          <t xml:space="preserve"> </t>
        </is>
      </c>
    </row>
    <row r="5">
      <c r="A5" s="4" t="inlineStr">
        <is>
          <t>Goodwill impairment charge</t>
        </is>
      </c>
      <c r="B5" s="4" t="inlineStr">
        <is>
          <t xml:space="preserve"> </t>
        </is>
      </c>
      <c r="C5" s="6" t="n">
        <v>0</v>
      </c>
      <c r="D5" s="6" t="n">
        <v>68194</v>
      </c>
      <c r="E5" s="6" t="n">
        <v>0</v>
      </c>
      <c r="F5" s="6" t="n">
        <v>68194</v>
      </c>
      <c r="G5" s="4" t="inlineStr">
        <is>
          <t xml:space="preserve"> </t>
        </is>
      </c>
      <c r="H5" s="4" t="inlineStr">
        <is>
          <t xml:space="preserve"> </t>
        </is>
      </c>
    </row>
    <row r="6">
      <c r="A6" s="4" t="inlineStr">
        <is>
          <t>Goodwill impairment charge</t>
        </is>
      </c>
      <c r="B6" s="4" t="inlineStr">
        <is>
          <t xml:space="preserve"> </t>
        </is>
      </c>
      <c r="C6" s="6" t="n">
        <v>0</v>
      </c>
      <c r="D6" s="6" t="n">
        <v>68194</v>
      </c>
      <c r="E6" s="6" t="n">
        <v>0</v>
      </c>
      <c r="F6" s="6" t="n">
        <v>68194</v>
      </c>
      <c r="G6" s="4" t="inlineStr">
        <is>
          <t xml:space="preserve"> </t>
        </is>
      </c>
      <c r="H6" s="4" t="inlineStr">
        <is>
          <t xml:space="preserve"> </t>
        </is>
      </c>
    </row>
    <row r="7">
      <c r="A7" s="4" t="inlineStr">
        <is>
          <t>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 Holida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194</v>
      </c>
    </row>
    <row r="10">
      <c r="A10" s="4" t="inlineStr">
        <is>
          <t>Goodwill 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194</v>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Holida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tax rate</t>
        </is>
      </c>
      <c r="B13" s="8"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Schedule of Changes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Income by Compon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20500</v>
      </c>
      <c r="E4" s="6" t="n">
        <v>-151838</v>
      </c>
    </row>
    <row r="5">
      <c r="A5" s="4" t="inlineStr">
        <is>
          <t>Other comprehensive (loss) income before reclassifications</t>
        </is>
      </c>
      <c r="B5" s="4" t="inlineStr">
        <is>
          <t xml:space="preserve"> </t>
        </is>
      </c>
      <c r="C5" s="4" t="inlineStr">
        <is>
          <t xml:space="preserve"> </t>
        </is>
      </c>
      <c r="D5" s="5" t="n">
        <v>15641</v>
      </c>
      <c r="E5" s="5" t="n">
        <v>-78013</v>
      </c>
    </row>
    <row r="6">
      <c r="A6" s="4" t="inlineStr">
        <is>
          <t>Amounts reclassified from accumulated other comprehensive income to the Condensed Consolidated Statements of Income (Loss)</t>
        </is>
      </c>
      <c r="B6" s="4" t="inlineStr">
        <is>
          <t xml:space="preserve"> </t>
        </is>
      </c>
      <c r="C6" s="4" t="inlineStr">
        <is>
          <t xml:space="preserve"> </t>
        </is>
      </c>
      <c r="D6" s="5" t="n">
        <v>-1385</v>
      </c>
      <c r="E6" s="5" t="n">
        <v>5461</v>
      </c>
    </row>
    <row r="7">
      <c r="A7" s="4" t="inlineStr">
        <is>
          <t>Total other comprehensive (loss) income, net of tax</t>
        </is>
      </c>
      <c r="B7" s="6" t="n">
        <v>-14953</v>
      </c>
      <c r="C7" s="6" t="n">
        <v>-69962</v>
      </c>
      <c r="D7" s="5" t="n">
        <v>14256</v>
      </c>
      <c r="E7" s="5" t="n">
        <v>-72552</v>
      </c>
    </row>
    <row r="8">
      <c r="A8" s="4" t="inlineStr">
        <is>
          <t>Balance at end of period</t>
        </is>
      </c>
      <c r="B8" s="5" t="n">
        <v>-206244</v>
      </c>
      <c r="C8" s="5" t="n">
        <v>-224390</v>
      </c>
      <c r="D8" s="5" t="n">
        <v>-206244</v>
      </c>
      <c r="E8" s="5" t="n">
        <v>-224390</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by Component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5941</v>
      </c>
      <c r="E11" s="5" t="n">
        <v>160</v>
      </c>
    </row>
    <row r="12">
      <c r="A12" s="4" t="inlineStr">
        <is>
          <t>Other comprehensive (loss) income before reclassifications</t>
        </is>
      </c>
      <c r="B12" s="4" t="inlineStr">
        <is>
          <t xml:space="preserve"> </t>
        </is>
      </c>
      <c r="C12" s="4" t="inlineStr">
        <is>
          <t xml:space="preserve"> </t>
        </is>
      </c>
      <c r="D12" s="5" t="n">
        <v>987</v>
      </c>
      <c r="E12" s="5" t="n">
        <v>3206</v>
      </c>
    </row>
    <row r="13">
      <c r="A13" s="4" t="inlineStr">
        <is>
          <t>Amounts reclassified from accumulated other comprehensive income to the Condensed Consolidated Statements of Income (Loss)</t>
        </is>
      </c>
      <c r="B13" s="4" t="inlineStr">
        <is>
          <t xml:space="preserve"> </t>
        </is>
      </c>
      <c r="C13" s="4" t="inlineStr">
        <is>
          <t xml:space="preserve"> </t>
        </is>
      </c>
      <c r="D13" s="5" t="n">
        <v>-1138</v>
      </c>
      <c r="E13" s="5" t="n">
        <v>196</v>
      </c>
    </row>
    <row r="14">
      <c r="A14" s="4" t="inlineStr">
        <is>
          <t>Total other comprehensive (loss) income, net of tax</t>
        </is>
      </c>
      <c r="B14" s="4" t="inlineStr">
        <is>
          <t xml:space="preserve"> </t>
        </is>
      </c>
      <c r="C14" s="4" t="inlineStr">
        <is>
          <t xml:space="preserve"> </t>
        </is>
      </c>
      <c r="D14" s="5" t="n">
        <v>-151</v>
      </c>
      <c r="E14" s="5" t="n">
        <v>3402</v>
      </c>
    </row>
    <row r="15">
      <c r="A15" s="4" t="inlineStr">
        <is>
          <t>Balance at end of period</t>
        </is>
      </c>
      <c r="B15" s="5" t="n">
        <v>5790</v>
      </c>
      <c r="C15" s="5" t="n">
        <v>3562</v>
      </c>
      <c r="D15" s="5" t="n">
        <v>5790</v>
      </c>
      <c r="E15" s="5" t="n">
        <v>3562</v>
      </c>
    </row>
    <row r="16">
      <c r="A16" s="4" t="inlineStr">
        <is>
          <t>Pension and Other Postretirement Benefit Items</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by Component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08640</v>
      </c>
      <c r="E18" s="5" t="n">
        <v>-112307</v>
      </c>
    </row>
    <row r="19">
      <c r="A19" s="4" t="inlineStr">
        <is>
          <t>Other comprehensive (loss) income before reclassifications</t>
        </is>
      </c>
      <c r="B19" s="4" t="inlineStr">
        <is>
          <t xml:space="preserve"> </t>
        </is>
      </c>
      <c r="C19" s="4" t="inlineStr">
        <is>
          <t xml:space="preserve"> </t>
        </is>
      </c>
      <c r="D19" s="5" t="n">
        <v>10518</v>
      </c>
      <c r="E19" s="5" t="n">
        <v>586</v>
      </c>
    </row>
    <row r="20">
      <c r="A20" s="4" t="inlineStr">
        <is>
          <t>Amounts reclassified from accumulated other comprehensive income to the Condensed Consolidated Statements of Income (Loss)</t>
        </is>
      </c>
      <c r="B20" s="4" t="inlineStr">
        <is>
          <t xml:space="preserve"> </t>
        </is>
      </c>
      <c r="C20" s="4" t="inlineStr">
        <is>
          <t xml:space="preserve"> </t>
        </is>
      </c>
      <c r="D20" s="5" t="n">
        <v>-247</v>
      </c>
      <c r="E20" s="5" t="n">
        <v>5265</v>
      </c>
    </row>
    <row r="21">
      <c r="A21" s="4" t="inlineStr">
        <is>
          <t>Total other comprehensive (loss) income, net of tax</t>
        </is>
      </c>
      <c r="B21" s="4" t="inlineStr">
        <is>
          <t xml:space="preserve"> </t>
        </is>
      </c>
      <c r="C21" s="4" t="inlineStr">
        <is>
          <t xml:space="preserve"> </t>
        </is>
      </c>
      <c r="D21" s="5" t="n">
        <v>10271</v>
      </c>
      <c r="E21" s="5" t="n">
        <v>5851</v>
      </c>
    </row>
    <row r="22">
      <c r="A22" s="4" t="inlineStr">
        <is>
          <t>Balance at end of period</t>
        </is>
      </c>
      <c r="B22" s="5" t="n">
        <v>-98369</v>
      </c>
      <c r="C22" s="5" t="n">
        <v>-106456</v>
      </c>
      <c r="D22" s="5" t="n">
        <v>-98369</v>
      </c>
      <c r="E22" s="5" t="n">
        <v>-106456</v>
      </c>
    </row>
    <row r="23">
      <c r="A23" s="4" t="inlineStr">
        <is>
          <t>Foreign Currency Items</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by Component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117801</v>
      </c>
      <c r="E25" s="5" t="n">
        <v>-39691</v>
      </c>
    </row>
    <row r="26">
      <c r="A26" s="4" t="inlineStr">
        <is>
          <t>Other comprehensive (loss) income before reclassifications</t>
        </is>
      </c>
      <c r="B26" s="4" t="inlineStr">
        <is>
          <t xml:space="preserve"> </t>
        </is>
      </c>
      <c r="C26" s="4" t="inlineStr">
        <is>
          <t xml:space="preserve"> </t>
        </is>
      </c>
      <c r="D26" s="5" t="n">
        <v>4136</v>
      </c>
      <c r="E26" s="5" t="n">
        <v>-81805</v>
      </c>
    </row>
    <row r="27">
      <c r="A27" s="4" t="inlineStr">
        <is>
          <t>Amounts reclassified from accumulated other comprehensive income to the Condensed Consolidated Statements of Income (Loss)</t>
        </is>
      </c>
      <c r="B27" s="4" t="inlineStr">
        <is>
          <t xml:space="preserve"> </t>
        </is>
      </c>
      <c r="C27" s="4" t="inlineStr">
        <is>
          <t xml:space="preserve"> </t>
        </is>
      </c>
      <c r="D27" s="5" t="n">
        <v>0</v>
      </c>
      <c r="E27" s="5" t="n">
        <v>0</v>
      </c>
    </row>
    <row r="28">
      <c r="A28" s="4" t="inlineStr">
        <is>
          <t>Total other comprehensive (loss) income, net of tax</t>
        </is>
      </c>
      <c r="B28" s="4" t="inlineStr">
        <is>
          <t xml:space="preserve"> </t>
        </is>
      </c>
      <c r="C28" s="4" t="inlineStr">
        <is>
          <t xml:space="preserve"> </t>
        </is>
      </c>
      <c r="D28" s="5" t="n">
        <v>4136</v>
      </c>
      <c r="E28" s="5" t="n">
        <v>-81805</v>
      </c>
    </row>
    <row r="29">
      <c r="A29" s="4" t="inlineStr">
        <is>
          <t>Balance at end of period</t>
        </is>
      </c>
      <c r="B29" s="6" t="n">
        <v>-113665</v>
      </c>
      <c r="C29" s="6" t="n">
        <v>-121496</v>
      </c>
      <c r="D29" s="6" t="n">
        <v>-113665</v>
      </c>
      <c r="E29" s="6" t="n">
        <v>-1214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 Amount Reclassified from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512</v>
      </c>
      <c r="C4" s="6" t="n">
        <v>-3325</v>
      </c>
      <c r="D4" s="6" t="n">
        <v>-11819</v>
      </c>
      <c r="E4" s="6" t="n">
        <v>-6893</v>
      </c>
    </row>
    <row r="5">
      <c r="A5" s="4" t="inlineStr">
        <is>
          <t>Net sales</t>
        </is>
      </c>
      <c r="B5" s="5" t="n">
        <v>338984</v>
      </c>
      <c r="C5" s="5" t="n">
        <v>321268</v>
      </c>
      <c r="D5" s="5" t="n">
        <v>674341</v>
      </c>
      <c r="E5" s="5" t="n">
        <v>633651</v>
      </c>
    </row>
    <row r="6">
      <c r="A6" s="4" t="inlineStr">
        <is>
          <t>Tax benefit</t>
        </is>
      </c>
      <c r="B6" s="5" t="n">
        <v>-5039</v>
      </c>
      <c r="C6" s="5" t="n">
        <v>-8443</v>
      </c>
      <c r="D6" s="5" t="n">
        <v>-8516</v>
      </c>
      <c r="E6" s="5" t="n">
        <v>-13875</v>
      </c>
    </row>
    <row r="7">
      <c r="A7" s="4" t="inlineStr">
        <is>
          <t>Net income (loss)</t>
        </is>
      </c>
      <c r="B7" s="5" t="n">
        <v>17352</v>
      </c>
      <c r="C7" s="5" t="n">
        <v>-39552</v>
      </c>
      <c r="D7" s="5" t="n">
        <v>30511</v>
      </c>
      <c r="E7" s="5" t="n">
        <v>-19068</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5" t="n">
        <v>1224</v>
      </c>
      <c r="C10" s="5" t="n">
        <v>-2866</v>
      </c>
      <c r="D10" s="5" t="n">
        <v>1385</v>
      </c>
      <c r="E10" s="5" t="n">
        <v>-5461</v>
      </c>
    </row>
    <row r="11">
      <c r="A11" s="4" t="inlineStr">
        <is>
          <t>Amount Reclassified from Accumulated Other Comprehensive Income (Loss) |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88</v>
      </c>
      <c r="C13" s="5" t="n">
        <v>-94</v>
      </c>
      <c r="D13" s="5" t="n">
        <v>1853</v>
      </c>
      <c r="E13" s="5" t="n">
        <v>-260</v>
      </c>
    </row>
    <row r="14">
      <c r="A14" s="4" t="inlineStr">
        <is>
          <t>Net sales</t>
        </is>
      </c>
      <c r="B14" s="5" t="n">
        <v>-190</v>
      </c>
      <c r="C14" s="5" t="n">
        <v>-27</v>
      </c>
      <c r="D14" s="5" t="n">
        <v>-349</v>
      </c>
      <c r="E14" s="5" t="n">
        <v>3</v>
      </c>
    </row>
    <row r="15">
      <c r="A15" s="4" t="inlineStr">
        <is>
          <t>Income (loss) before income taxes</t>
        </is>
      </c>
      <c r="B15" s="5" t="n">
        <v>798</v>
      </c>
      <c r="C15" s="5" t="n">
        <v>-121</v>
      </c>
      <c r="D15" s="5" t="n">
        <v>1504</v>
      </c>
      <c r="E15" s="5" t="n">
        <v>-257</v>
      </c>
    </row>
    <row r="16">
      <c r="A16" s="4" t="inlineStr">
        <is>
          <t>Tax benefit</t>
        </is>
      </c>
      <c r="B16" s="5" t="n">
        <v>-194</v>
      </c>
      <c r="C16" s="5" t="n">
        <v>28</v>
      </c>
      <c r="D16" s="5" t="n">
        <v>-366</v>
      </c>
      <c r="E16" s="5" t="n">
        <v>61</v>
      </c>
    </row>
    <row r="17">
      <c r="A17" s="4" t="inlineStr">
        <is>
          <t>Net income (loss)</t>
        </is>
      </c>
      <c r="B17" s="5" t="n">
        <v>604</v>
      </c>
      <c r="C17" s="5" t="n">
        <v>-93</v>
      </c>
      <c r="D17" s="5" t="n">
        <v>1138</v>
      </c>
      <c r="E17" s="5" t="n">
        <v>-196</v>
      </c>
    </row>
    <row r="18">
      <c r="A18" s="4" t="inlineStr">
        <is>
          <t>Amount Reclassified from Accumulated Other Comprehensive Income (Loss) | Amortization of prior service cos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Income (loss) before income taxes</t>
        </is>
      </c>
      <c r="B20" s="5" t="n">
        <v>-85</v>
      </c>
      <c r="C20" s="5" t="n">
        <v>-108</v>
      </c>
      <c r="D20" s="5" t="n">
        <v>-175</v>
      </c>
      <c r="E20" s="5" t="n">
        <v>-225</v>
      </c>
    </row>
    <row r="21">
      <c r="A21" s="4" t="inlineStr">
        <is>
          <t>Amount Reclassified from Accumulated Other Comprehensive Income (Loss) | Amortization of actuarial losse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Income (loss) before income taxes</t>
        </is>
      </c>
      <c r="B23" s="5" t="n">
        <v>-373</v>
      </c>
      <c r="C23" s="5" t="n">
        <v>-3517</v>
      </c>
      <c r="D23" s="5" t="n">
        <v>-765</v>
      </c>
      <c r="E23" s="5" t="n">
        <v>-6656</v>
      </c>
    </row>
    <row r="24">
      <c r="A24" s="4" t="inlineStr">
        <is>
          <t>Amount Reclassified from Accumulated Other Comprehensive Income (Loss) | Pension and Other Postretirement Benefit Item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come (loss) before income taxes</t>
        </is>
      </c>
      <c r="B26" s="5" t="n">
        <v>514</v>
      </c>
      <c r="C26" s="5" t="n">
        <v>-3625</v>
      </c>
      <c r="D26" s="5" t="n">
        <v>32</v>
      </c>
      <c r="E26" s="5" t="n">
        <v>-6881</v>
      </c>
    </row>
    <row r="27">
      <c r="A27" s="4" t="inlineStr">
        <is>
          <t>Curtailment gain</t>
        </is>
      </c>
      <c r="B27" s="5" t="n">
        <v>241</v>
      </c>
      <c r="C27" s="5" t="n">
        <v>0</v>
      </c>
      <c r="D27" s="5" t="n">
        <v>241</v>
      </c>
      <c r="E27" s="5" t="n">
        <v>0</v>
      </c>
    </row>
    <row r="28">
      <c r="A28" s="4" t="inlineStr">
        <is>
          <t>Settlement gain</t>
        </is>
      </c>
      <c r="B28" s="5" t="n">
        <v>731</v>
      </c>
      <c r="C28" s="5" t="n">
        <v>0</v>
      </c>
      <c r="D28" s="5" t="n">
        <v>731</v>
      </c>
      <c r="E28" s="5" t="n">
        <v>0</v>
      </c>
    </row>
    <row r="29">
      <c r="A29" s="4" t="inlineStr">
        <is>
          <t>Tax benefit</t>
        </is>
      </c>
      <c r="B29" s="5" t="n">
        <v>106</v>
      </c>
      <c r="C29" s="5" t="n">
        <v>852</v>
      </c>
      <c r="D29" s="5" t="n">
        <v>215</v>
      </c>
      <c r="E29" s="5" t="n">
        <v>1616</v>
      </c>
    </row>
    <row r="30">
      <c r="A30" s="4" t="inlineStr">
        <is>
          <t>Net income (loss)</t>
        </is>
      </c>
      <c r="B30" s="6" t="n">
        <v>620</v>
      </c>
      <c r="C30" s="6" t="n">
        <v>-2773</v>
      </c>
      <c r="D30" s="6" t="n">
        <v>247</v>
      </c>
      <c r="E30" s="6" t="n">
        <v>-52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Information on Business Segments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sales</t>
        </is>
      </c>
      <c r="B5" s="6" t="n">
        <v>338984</v>
      </c>
      <c r="C5" s="6" t="n">
        <v>321268</v>
      </c>
      <c r="D5" s="6" t="n">
        <v>674341</v>
      </c>
      <c r="E5" s="6" t="n">
        <v>633651</v>
      </c>
      <c r="F5" s="4" t="inlineStr">
        <is>
          <t xml:space="preserve"> </t>
        </is>
      </c>
    </row>
    <row r="6">
      <c r="A6" s="4" t="inlineStr">
        <is>
          <t>Operating profit (loss)</t>
        </is>
      </c>
      <c r="B6" s="5" t="n">
        <v>26009</v>
      </c>
      <c r="C6" s="5" t="n">
        <v>-28187</v>
      </c>
      <c r="D6" s="5" t="n">
        <v>49293</v>
      </c>
      <c r="E6" s="5" t="n">
        <v>2926</v>
      </c>
      <c r="F6" s="4" t="inlineStr">
        <is>
          <t xml:space="preserve"> </t>
        </is>
      </c>
    </row>
    <row r="7">
      <c r="A7" s="4" t="inlineStr">
        <is>
          <t>Interest expense</t>
        </is>
      </c>
      <c r="B7" s="5" t="n">
        <v>6512</v>
      </c>
      <c r="C7" s="5" t="n">
        <v>3325</v>
      </c>
      <c r="D7" s="5" t="n">
        <v>11819</v>
      </c>
      <c r="E7" s="5" t="n">
        <v>6893</v>
      </c>
      <c r="F7" s="4" t="inlineStr">
        <is>
          <t xml:space="preserve"> </t>
        </is>
      </c>
    </row>
    <row r="8">
      <c r="A8" s="4" t="inlineStr">
        <is>
          <t>Other expense (income), net</t>
        </is>
      </c>
      <c r="B8" s="5" t="n">
        <v>-2894</v>
      </c>
      <c r="C8" s="5" t="n">
        <v>-403</v>
      </c>
      <c r="D8" s="5" t="n">
        <v>-1553</v>
      </c>
      <c r="E8" s="5" t="n">
        <v>1226</v>
      </c>
      <c r="F8" s="4" t="inlineStr">
        <is>
          <t xml:space="preserve"> </t>
        </is>
      </c>
    </row>
    <row r="9">
      <c r="A9" s="4" t="inlineStr">
        <is>
          <t>Income (loss) before income taxes</t>
        </is>
      </c>
      <c r="B9" s="5" t="n">
        <v>22391</v>
      </c>
      <c r="C9" s="5" t="n">
        <v>-31109</v>
      </c>
      <c r="D9" s="5" t="n">
        <v>39027</v>
      </c>
      <c r="E9" s="5" t="n">
        <v>-5193</v>
      </c>
      <c r="F9" s="4" t="inlineStr">
        <is>
          <t xml:space="preserve"> </t>
        </is>
      </c>
    </row>
    <row r="10">
      <c r="A10" s="4" t="inlineStr">
        <is>
          <t>Goodwill impairment charge</t>
        </is>
      </c>
      <c r="B10" s="5" t="n">
        <v>0</v>
      </c>
      <c r="C10" s="5" t="n">
        <v>68194</v>
      </c>
      <c r="D10" s="5" t="n">
        <v>0</v>
      </c>
      <c r="E10" s="5" t="n">
        <v>68194</v>
      </c>
      <c r="F10" s="4" t="inlineStr">
        <is>
          <t xml:space="preserve"> </t>
        </is>
      </c>
    </row>
    <row r="11">
      <c r="A11" s="4" t="inlineStr">
        <is>
          <t>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16969</v>
      </c>
      <c r="C13" s="5" t="n">
        <v>212115</v>
      </c>
      <c r="D13" s="5" t="n">
        <v>435070</v>
      </c>
      <c r="E13" s="5" t="n">
        <v>423787</v>
      </c>
      <c r="F13" s="4" t="inlineStr">
        <is>
          <t xml:space="preserve"> </t>
        </is>
      </c>
    </row>
    <row r="14">
      <c r="A14" s="4" t="inlineStr">
        <is>
          <t>Goodwill impairment charge</t>
        </is>
      </c>
      <c r="B14" s="4" t="inlineStr">
        <is>
          <t xml:space="preserve"> </t>
        </is>
      </c>
      <c r="C14" s="4" t="inlineStr">
        <is>
          <t xml:space="preserve"> </t>
        </is>
      </c>
      <c r="D14" s="4" t="inlineStr">
        <is>
          <t xml:space="preserve"> </t>
        </is>
      </c>
      <c r="E14" s="4" t="inlineStr">
        <is>
          <t xml:space="preserve"> </t>
        </is>
      </c>
      <c r="F14" s="6" t="n">
        <v>-68194</v>
      </c>
    </row>
    <row r="15">
      <c r="A15" s="4" t="inlineStr">
        <is>
          <t>Aerosp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122015</v>
      </c>
      <c r="C17" s="5" t="n">
        <v>109153</v>
      </c>
      <c r="D17" s="5" t="n">
        <v>239271</v>
      </c>
      <c r="E17" s="5" t="n">
        <v>209864</v>
      </c>
      <c r="F17" s="4" t="inlineStr">
        <is>
          <t xml:space="preserve"> </t>
        </is>
      </c>
    </row>
    <row r="18">
      <c r="A18" s="4" t="inlineStr">
        <is>
          <t>Operating Segments |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216971</v>
      </c>
      <c r="C20" s="5" t="n">
        <v>212115</v>
      </c>
      <c r="D20" s="5" t="n">
        <v>435079</v>
      </c>
      <c r="E20" s="5" t="n">
        <v>423787</v>
      </c>
      <c r="F20" s="4" t="inlineStr">
        <is>
          <t xml:space="preserve"> </t>
        </is>
      </c>
    </row>
    <row r="21">
      <c r="A21" s="4" t="inlineStr">
        <is>
          <t>Operating profit (loss)</t>
        </is>
      </c>
      <c r="B21" s="5" t="n">
        <v>9429</v>
      </c>
      <c r="C21" s="5" t="n">
        <v>-48743</v>
      </c>
      <c r="D21" s="5" t="n">
        <v>13962</v>
      </c>
      <c r="E21" s="5" t="n">
        <v>-33990</v>
      </c>
      <c r="F21" s="4" t="inlineStr">
        <is>
          <t xml:space="preserve"> </t>
        </is>
      </c>
    </row>
    <row r="22">
      <c r="A22" s="4" t="inlineStr">
        <is>
          <t>Goodwill impairment charge</t>
        </is>
      </c>
      <c r="B22" s="4" t="inlineStr">
        <is>
          <t xml:space="preserve"> </t>
        </is>
      </c>
      <c r="C22" s="5" t="n">
        <v>68194</v>
      </c>
      <c r="D22" s="4" t="inlineStr">
        <is>
          <t xml:space="preserve"> </t>
        </is>
      </c>
      <c r="E22" s="5" t="n">
        <v>68194</v>
      </c>
      <c r="F22" s="4" t="inlineStr">
        <is>
          <t xml:space="preserve"> </t>
        </is>
      </c>
    </row>
    <row r="23">
      <c r="A23" s="4" t="inlineStr">
        <is>
          <t>Operating Segments | Aerosp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22015</v>
      </c>
      <c r="C25" s="5" t="n">
        <v>109153</v>
      </c>
      <c r="D25" s="5" t="n">
        <v>239272</v>
      </c>
      <c r="E25" s="5" t="n">
        <v>209864</v>
      </c>
      <c r="F25" s="4" t="inlineStr">
        <is>
          <t xml:space="preserve"> </t>
        </is>
      </c>
    </row>
    <row r="26">
      <c r="A26" s="4" t="inlineStr">
        <is>
          <t>Operating profit (loss)</t>
        </is>
      </c>
      <c r="B26" s="5" t="n">
        <v>16580</v>
      </c>
      <c r="C26" s="5" t="n">
        <v>20556</v>
      </c>
      <c r="D26" s="5" t="n">
        <v>35331</v>
      </c>
      <c r="E26" s="5" t="n">
        <v>36916</v>
      </c>
      <c r="F26" s="4" t="inlineStr">
        <is>
          <t xml:space="preserve"> </t>
        </is>
      </c>
    </row>
    <row r="27">
      <c r="A27" s="4" t="inlineStr">
        <is>
          <t>Intersegment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2</v>
      </c>
      <c r="C29" s="6" t="n">
        <v>0</v>
      </c>
      <c r="D29" s="6" t="n">
        <v>-10</v>
      </c>
      <c r="E29" s="6" t="n">
        <v>0</v>
      </c>
      <c r="F2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2440679</v>
      </c>
      <c r="C3" s="6" t="n">
        <v>2413730</v>
      </c>
    </row>
    <row r="4">
      <c r="A4" s="4" t="inlineStr">
        <is>
          <t>Operating Segments | 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98451</v>
      </c>
      <c r="C6" s="5" t="n">
        <v>1680415</v>
      </c>
    </row>
    <row r="7">
      <c r="A7" s="4" t="inlineStr">
        <is>
          <t>Operating Segments | Aerospa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06262</v>
      </c>
      <c r="C9" s="5" t="n">
        <v>590598</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35966</v>
      </c>
      <c r="C12" s="6" t="n">
        <v>142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B Aerospace Holdings, Inc. $ in Thousands</t>
        </is>
      </c>
      <c r="B1" s="2" t="inlineStr">
        <is>
          <t>Jun. 05, 2023 USD ($)</t>
        </is>
      </c>
    </row>
    <row r="2">
      <c r="A2" s="3" t="inlineStr">
        <is>
          <t>Business Acquisition [Line Items]</t>
        </is>
      </c>
      <c r="B2" s="4" t="inlineStr">
        <is>
          <t xml:space="preserve"> </t>
        </is>
      </c>
    </row>
    <row r="3">
      <c r="A3" s="4" t="inlineStr">
        <is>
          <t>Purchase price</t>
        </is>
      </c>
      <c r="B3" s="6" t="n">
        <v>740000</v>
      </c>
    </row>
    <row r="4">
      <c r="A4" s="4" t="inlineStr">
        <is>
          <t>Contingent consideration</t>
        </is>
      </c>
      <c r="B4" s="6"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9" customWidth="1" min="9" max="9"/>
  </cols>
  <sheetData>
    <row r="1">
      <c r="A1" s="1" t="inlineStr">
        <is>
          <t>Business Reorganization - Narrative (Details)</t>
        </is>
      </c>
      <c r="B1" s="2" t="inlineStr">
        <is>
          <t>1 Months Ended</t>
        </is>
      </c>
      <c r="D1" s="2" t="inlineStr">
        <is>
          <t>3 Months Ended</t>
        </is>
      </c>
      <c r="F1" s="2" t="inlineStr">
        <is>
          <t>6 Months Ended</t>
        </is>
      </c>
    </row>
    <row r="2">
      <c r="B2" s="2" t="inlineStr">
        <is>
          <t>Apr. 30, 2023 USD ($)</t>
        </is>
      </c>
      <c r="C2" s="2" t="inlineStr">
        <is>
          <t>Jul. 31, 2022 USD ($)</t>
        </is>
      </c>
      <c r="D2" s="2" t="inlineStr">
        <is>
          <t>Mar. 31, 2024 USD ($)</t>
        </is>
      </c>
      <c r="E2" s="2" t="inlineStr">
        <is>
          <t>Jun. 30, 2023 USD ($)</t>
        </is>
      </c>
      <c r="F2" s="2" t="inlineStr">
        <is>
          <t>Jun. 30, 2023 USD ($)</t>
        </is>
      </c>
      <c r="G2" s="2" t="inlineStr">
        <is>
          <t>Dec. 31, 2023 USD ($)</t>
        </is>
      </c>
      <c r="H2" s="2" t="inlineStr">
        <is>
          <t>Dec. 31, 2022 USD ($)</t>
        </is>
      </c>
      <c r="I2" s="2" t="inlineStr">
        <is>
          <t>Jul. 26, 2022 site</t>
        </is>
      </c>
    </row>
    <row r="3">
      <c r="A3" s="4" t="inlineStr">
        <is>
          <t>2022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manufacturing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row>
    <row r="6">
      <c r="A6" s="4" t="inlineStr">
        <is>
          <t>Charge for business reorganization</t>
        </is>
      </c>
      <c r="B6" s="4" t="inlineStr">
        <is>
          <t xml:space="preserve"> </t>
        </is>
      </c>
      <c r="C6" s="6" t="n">
        <v>17986000</v>
      </c>
      <c r="D6" s="4" t="inlineStr">
        <is>
          <t xml:space="preserve"> </t>
        </is>
      </c>
      <c r="E6" s="6" t="n">
        <v>1974000</v>
      </c>
      <c r="F6" s="6" t="n">
        <v>5964000</v>
      </c>
      <c r="G6" s="4" t="inlineStr">
        <is>
          <t xml:space="preserve"> </t>
        </is>
      </c>
      <c r="H6" s="4" t="inlineStr">
        <is>
          <t xml:space="preserve"> </t>
        </is>
      </c>
      <c r="I6" s="4" t="inlineStr">
        <is>
          <t xml:space="preserve"> </t>
        </is>
      </c>
    </row>
    <row r="7">
      <c r="A7" s="4" t="inlineStr">
        <is>
          <t>Employee termination costs</t>
        </is>
      </c>
      <c r="B7" s="4" t="inlineStr">
        <is>
          <t xml:space="preserve"> </t>
        </is>
      </c>
      <c r="C7" s="5" t="n">
        <v>118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restructuring costs</t>
        </is>
      </c>
      <c r="B8" s="4" t="inlineStr">
        <is>
          <t xml:space="preserve"> </t>
        </is>
      </c>
      <c r="C8" s="5" t="n">
        <v>610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nsion expense</t>
        </is>
      </c>
      <c r="B9" s="4" t="inlineStr">
        <is>
          <t xml:space="preserve"> </t>
        </is>
      </c>
      <c r="C9" s="5" t="n">
        <v>318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depreciation</t>
        </is>
      </c>
      <c r="B10" s="4" t="inlineStr">
        <is>
          <t xml:space="preserve"> </t>
        </is>
      </c>
      <c r="C10" s="6" t="n">
        <v>1417000</v>
      </c>
      <c r="D10" s="4" t="inlineStr">
        <is>
          <t xml:space="preserve"> </t>
        </is>
      </c>
      <c r="E10" s="5" t="n">
        <v>796000</v>
      </c>
      <c r="F10" s="5" t="n">
        <v>2389000</v>
      </c>
      <c r="G10" s="4" t="inlineStr">
        <is>
          <t xml:space="preserve"> </t>
        </is>
      </c>
      <c r="H10" s="4" t="inlineStr">
        <is>
          <t xml:space="preserve"> </t>
        </is>
      </c>
      <c r="I10" s="4" t="inlineStr">
        <is>
          <t xml:space="preserve"> </t>
        </is>
      </c>
    </row>
    <row r="11">
      <c r="A11" s="4" t="inlineStr">
        <is>
          <t>Transfer of work charges</t>
        </is>
      </c>
      <c r="B11" s="4" t="inlineStr">
        <is>
          <t xml:space="preserve"> </t>
        </is>
      </c>
      <c r="C11" s="4" t="inlineStr">
        <is>
          <t xml:space="preserve"> </t>
        </is>
      </c>
      <c r="D11" s="4" t="inlineStr">
        <is>
          <t xml:space="preserve"> </t>
        </is>
      </c>
      <c r="E11" s="5" t="n">
        <v>2108000</v>
      </c>
      <c r="F11" s="5" t="n">
        <v>3961000</v>
      </c>
      <c r="G11" s="4" t="inlineStr">
        <is>
          <t xml:space="preserve"> </t>
        </is>
      </c>
      <c r="H11" s="4" t="inlineStr">
        <is>
          <t xml:space="preserve"> </t>
        </is>
      </c>
      <c r="I11" s="4" t="inlineStr">
        <is>
          <t xml:space="preserve"> </t>
        </is>
      </c>
    </row>
    <row r="12">
      <c r="A12" s="4" t="inlineStr">
        <is>
          <t>Restructuring And Related Cost, Special Employee Termination Benefits</t>
        </is>
      </c>
      <c r="B12" s="4" t="inlineStr">
        <is>
          <t xml:space="preserve"> </t>
        </is>
      </c>
      <c r="C12" s="4" t="inlineStr">
        <is>
          <t xml:space="preserve"> </t>
        </is>
      </c>
      <c r="D12" s="4" t="inlineStr">
        <is>
          <t xml:space="preserve"> </t>
        </is>
      </c>
      <c r="E12" s="5" t="n">
        <v>214</v>
      </c>
      <c r="F12" s="5" t="n">
        <v>758000</v>
      </c>
      <c r="G12" s="4" t="inlineStr">
        <is>
          <t xml:space="preserve"> </t>
        </is>
      </c>
      <c r="H12" s="4" t="inlineStr">
        <is>
          <t xml:space="preserve"> </t>
        </is>
      </c>
      <c r="I12" s="4" t="inlineStr">
        <is>
          <t xml:space="preserve"> </t>
        </is>
      </c>
    </row>
    <row r="13">
      <c r="A13" s="4" t="inlineStr">
        <is>
          <t>Restructuring And Related Cost, Pension Curtailment</t>
        </is>
      </c>
      <c r="B13" s="4" t="inlineStr">
        <is>
          <t xml:space="preserve"> </t>
        </is>
      </c>
      <c r="C13" s="4" t="inlineStr">
        <is>
          <t xml:space="preserve"> </t>
        </is>
      </c>
      <c r="D13" s="4" t="inlineStr">
        <is>
          <t xml:space="preserve"> </t>
        </is>
      </c>
      <c r="E13" s="5" t="n">
        <v>1144</v>
      </c>
      <c r="F13" s="5" t="n">
        <v>1144000</v>
      </c>
      <c r="G13" s="4" t="inlineStr">
        <is>
          <t xml:space="preserve"> </t>
        </is>
      </c>
      <c r="H13" s="4" t="inlineStr">
        <is>
          <t xml:space="preserve"> </t>
        </is>
      </c>
      <c r="I13" s="4" t="inlineStr">
        <is>
          <t xml:space="preserve"> </t>
        </is>
      </c>
    </row>
    <row r="14">
      <c r="A14" s="4" t="inlineStr">
        <is>
          <t>Liability for business reorganization</t>
        </is>
      </c>
      <c r="B14" s="4" t="inlineStr">
        <is>
          <t xml:space="preserve"> </t>
        </is>
      </c>
      <c r="C14" s="4" t="inlineStr">
        <is>
          <t xml:space="preserve"> </t>
        </is>
      </c>
      <c r="D14" s="4" t="inlineStr">
        <is>
          <t xml:space="preserve"> </t>
        </is>
      </c>
      <c r="E14" s="5" t="n">
        <v>6302000</v>
      </c>
      <c r="F14" s="5" t="n">
        <v>6302000</v>
      </c>
      <c r="G14" s="4" t="inlineStr">
        <is>
          <t xml:space="preserve"> </t>
        </is>
      </c>
      <c r="H14" s="6" t="n">
        <v>10900000</v>
      </c>
      <c r="I14" s="4" t="inlineStr">
        <is>
          <t xml:space="preserve"> </t>
        </is>
      </c>
    </row>
    <row r="15">
      <c r="A15" s="4" t="inlineStr">
        <is>
          <t>2022 Actions | Employee Severance and Other Termination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rge for business reorganization</t>
        </is>
      </c>
      <c r="B17" s="4" t="inlineStr">
        <is>
          <t xml:space="preserve"> </t>
        </is>
      </c>
      <c r="C17" s="4" t="inlineStr">
        <is>
          <t xml:space="preserve"> </t>
        </is>
      </c>
      <c r="D17" s="4" t="inlineStr">
        <is>
          <t xml:space="preserve"> </t>
        </is>
      </c>
      <c r="E17" s="4" t="inlineStr">
        <is>
          <t xml:space="preserve"> </t>
        </is>
      </c>
      <c r="F17" s="5" t="n">
        <v>-184000</v>
      </c>
      <c r="G17" s="4" t="inlineStr">
        <is>
          <t xml:space="preserve"> </t>
        </is>
      </c>
      <c r="H17" s="4" t="inlineStr">
        <is>
          <t xml:space="preserve"> </t>
        </is>
      </c>
      <c r="I17" s="4" t="inlineStr">
        <is>
          <t xml:space="preserve"> </t>
        </is>
      </c>
    </row>
    <row r="18">
      <c r="A18" s="4" t="inlineStr">
        <is>
          <t>Payments for Restructuring</t>
        </is>
      </c>
      <c r="B18" s="4" t="inlineStr">
        <is>
          <t xml:space="preserve"> </t>
        </is>
      </c>
      <c r="C18" s="4" t="inlineStr">
        <is>
          <t xml:space="preserve"> </t>
        </is>
      </c>
      <c r="D18" s="4" t="inlineStr">
        <is>
          <t xml:space="preserve"> </t>
        </is>
      </c>
      <c r="E18" s="4" t="inlineStr">
        <is>
          <t xml:space="preserve"> </t>
        </is>
      </c>
      <c r="F18" s="5" t="n">
        <v>4414000</v>
      </c>
      <c r="G18" s="4" t="inlineStr">
        <is>
          <t xml:space="preserve"> </t>
        </is>
      </c>
      <c r="H18" s="4" t="inlineStr">
        <is>
          <t xml:space="preserve"> </t>
        </is>
      </c>
      <c r="I18" s="4" t="inlineStr">
        <is>
          <t xml:space="preserve"> </t>
        </is>
      </c>
    </row>
    <row r="19">
      <c r="A19" s="4" t="inlineStr">
        <is>
          <t>2022 Action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depreciation</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f work charg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and related cost, expected cost</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4" t="inlineStr">
        <is>
          <t xml:space="preserve"> </t>
        </is>
      </c>
      <c r="I23" s="4" t="inlineStr">
        <is>
          <t xml:space="preserve"> </t>
        </is>
      </c>
    </row>
    <row r="24">
      <c r="A24" s="4" t="inlineStr">
        <is>
          <t>Payments for Restructuring</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arge for business reorganization</t>
        </is>
      </c>
      <c r="B27" s="6" t="n">
        <v>951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termination costs</t>
        </is>
      </c>
      <c r="B28" s="5" t="n">
        <v>916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restructuring costs</t>
        </is>
      </c>
      <c r="B29" s="5" t="n">
        <v>35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ability for business reorganization</t>
        </is>
      </c>
      <c r="B30" s="5" t="n">
        <v>9024000</v>
      </c>
      <c r="C30" s="4" t="inlineStr">
        <is>
          <t xml:space="preserve"> </t>
        </is>
      </c>
      <c r="D30" s="4" t="inlineStr">
        <is>
          <t xml:space="preserve"> </t>
        </is>
      </c>
      <c r="E30" s="6" t="n">
        <v>9024000</v>
      </c>
      <c r="F30" s="5" t="n">
        <v>9024000</v>
      </c>
      <c r="G30" s="4" t="inlineStr">
        <is>
          <t xml:space="preserve"> </t>
        </is>
      </c>
      <c r="H30" s="6" t="n">
        <v>0</v>
      </c>
      <c r="I30" s="4" t="inlineStr">
        <is>
          <t xml:space="preserve"> </t>
        </is>
      </c>
    </row>
    <row r="31">
      <c r="A31" s="4" t="inlineStr">
        <is>
          <t>Restructuring and related cost, expected cost</t>
        </is>
      </c>
      <c r="B31" s="5" t="n">
        <v>1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ucturing Costs</t>
        </is>
      </c>
      <c r="B32" s="5" t="n">
        <v>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3 Actions | Employee Severance and Other Termination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rge for business reorganization</t>
        </is>
      </c>
      <c r="B35" s="4" t="inlineStr">
        <is>
          <t xml:space="preserve"> </t>
        </is>
      </c>
      <c r="C35" s="4" t="inlineStr">
        <is>
          <t xml:space="preserve"> </t>
        </is>
      </c>
      <c r="D35" s="4" t="inlineStr">
        <is>
          <t xml:space="preserve"> </t>
        </is>
      </c>
      <c r="E35" s="4" t="inlineStr">
        <is>
          <t xml:space="preserve"> </t>
        </is>
      </c>
      <c r="F35" s="5" t="n">
        <v>9163000</v>
      </c>
      <c r="G35" s="4" t="inlineStr">
        <is>
          <t xml:space="preserve"> </t>
        </is>
      </c>
      <c r="H35" s="4" t="inlineStr">
        <is>
          <t xml:space="preserve"> </t>
        </is>
      </c>
      <c r="I35" s="4" t="inlineStr">
        <is>
          <t xml:space="preserve"> </t>
        </is>
      </c>
    </row>
    <row r="36">
      <c r="A36" s="4" t="inlineStr">
        <is>
          <t>Payments for Restructuring</t>
        </is>
      </c>
      <c r="B36" s="4" t="inlineStr">
        <is>
          <t xml:space="preserve"> </t>
        </is>
      </c>
      <c r="C36" s="4" t="inlineStr">
        <is>
          <t xml:space="preserve"> </t>
        </is>
      </c>
      <c r="D36" s="4" t="inlineStr">
        <is>
          <t xml:space="preserve"> </t>
        </is>
      </c>
      <c r="E36" s="4" t="inlineStr">
        <is>
          <t xml:space="preserve"> </t>
        </is>
      </c>
      <c r="F36" s="6" t="n">
        <v>139000</v>
      </c>
      <c r="G36" s="4" t="inlineStr">
        <is>
          <t xml:space="preserve"> </t>
        </is>
      </c>
      <c r="H36" s="4" t="inlineStr">
        <is>
          <t xml:space="preserve"> </t>
        </is>
      </c>
      <c r="I36" s="4" t="inlineStr">
        <is>
          <t xml:space="preserve"> </t>
        </is>
      </c>
    </row>
    <row r="37">
      <c r="A37" s="4" t="inlineStr">
        <is>
          <t>2023 Actions |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rge for business reorganization</t>
        </is>
      </c>
      <c r="B39" s="5" t="n">
        <v>929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and related cost, expected cost</t>
        </is>
      </c>
      <c r="B40" s="5"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Costs</t>
        </is>
      </c>
      <c r="B41" s="5" t="n">
        <v>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3 Actions | Aerosp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rge for business reorganization</t>
        </is>
      </c>
      <c r="B44" s="5" t="n">
        <v>2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termination costs</t>
        </is>
      </c>
      <c r="B45" s="5" t="n">
        <v>4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and related cost, expected cost</t>
        </is>
      </c>
      <c r="B46" s="6" t="n">
        <v>8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Reorganization - Change in Liability for Business Reorganization (Details) - 2022 Actions - USD ($) $ in Thousands</t>
        </is>
      </c>
      <c r="B1" s="2" t="inlineStr">
        <is>
          <t>1 Months Ended</t>
        </is>
      </c>
      <c r="C1" s="2" t="inlineStr">
        <is>
          <t>3 Months Ended</t>
        </is>
      </c>
      <c r="D1" s="2" t="inlineStr">
        <is>
          <t>6 Months Ended</t>
        </is>
      </c>
    </row>
    <row r="2">
      <c r="B2" s="2" t="inlineStr">
        <is>
          <t>Jul. 31, 2022</t>
        </is>
      </c>
      <c r="C2" s="2" t="inlineStr">
        <is>
          <t>Jun. 30, 2023</t>
        </is>
      </c>
      <c r="D2" s="2" t="inlineStr">
        <is>
          <t>Jun. 30, 2023</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4" t="inlineStr">
        <is>
          <t xml:space="preserve"> </t>
        </is>
      </c>
      <c r="D4" s="6" t="n">
        <v>10900</v>
      </c>
    </row>
    <row r="5">
      <c r="A5" s="4" t="inlineStr">
        <is>
          <t>Restructuring charges</t>
        </is>
      </c>
      <c r="B5" s="6" t="n">
        <v>17986</v>
      </c>
      <c r="C5" s="6" t="n">
        <v>1974</v>
      </c>
      <c r="D5" s="5" t="n">
        <v>5964</v>
      </c>
    </row>
    <row r="6">
      <c r="A6" s="4" t="inlineStr">
        <is>
          <t>Balance at end of period</t>
        </is>
      </c>
      <c r="B6" s="4" t="inlineStr">
        <is>
          <t xml:space="preserve"> </t>
        </is>
      </c>
      <c r="C6" s="6" t="n">
        <v>6302</v>
      </c>
      <c r="D6" s="5" t="n">
        <v>6302</v>
      </c>
    </row>
    <row r="7">
      <c r="A7" s="4" t="inlineStr">
        <is>
          <t>Employee Severance and Other Termination Benefits</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Restructuring charges</t>
        </is>
      </c>
      <c r="B9" s="4" t="inlineStr">
        <is>
          <t xml:space="preserve"> </t>
        </is>
      </c>
      <c r="C9" s="4" t="inlineStr">
        <is>
          <t xml:space="preserve"> </t>
        </is>
      </c>
      <c r="D9" s="5" t="n">
        <v>-184</v>
      </c>
    </row>
    <row r="10">
      <c r="A10" s="4" t="inlineStr">
        <is>
          <t>Payments for Restructuring</t>
        </is>
      </c>
      <c r="B10" s="4" t="inlineStr">
        <is>
          <t xml:space="preserve"> </t>
        </is>
      </c>
      <c r="C10" s="4" t="inlineStr">
        <is>
          <t xml:space="preserve"> </t>
        </is>
      </c>
      <c r="D10" s="6" t="n">
        <v>-44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461</v>
      </c>
      <c r="C3" s="6" t="n">
        <v>5222</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4525558</v>
      </c>
      <c r="C6" s="5" t="n">
        <v>64481493</v>
      </c>
    </row>
    <row r="7">
      <c r="A7" s="4" t="inlineStr">
        <is>
          <t>Treasury Stock, Common, Shares</t>
        </is>
      </c>
      <c r="B7" s="5" t="n">
        <v>13899665</v>
      </c>
      <c r="C7" s="5" t="n">
        <v>13890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0511</v>
      </c>
      <c r="C4" s="6" t="n">
        <v>-19068</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46913</v>
      </c>
      <c r="C6" s="5" t="n">
        <v>44861</v>
      </c>
    </row>
    <row r="7">
      <c r="A7" s="4" t="inlineStr">
        <is>
          <t>(Gain) loss on disposition of property, plant and equipment</t>
        </is>
      </c>
      <c r="B7" s="5" t="n">
        <v>-180</v>
      </c>
      <c r="C7" s="5" t="n">
        <v>47</v>
      </c>
    </row>
    <row r="8">
      <c r="A8" s="4" t="inlineStr">
        <is>
          <t>Stock compensation expense</t>
        </is>
      </c>
      <c r="B8" s="5" t="n">
        <v>4832</v>
      </c>
      <c r="C8" s="5" t="n">
        <v>6015</v>
      </c>
    </row>
    <row r="9">
      <c r="A9" s="4" t="inlineStr">
        <is>
          <t>Non-cash goodwill impairment charge</t>
        </is>
      </c>
      <c r="B9" s="5" t="n">
        <v>0</v>
      </c>
      <c r="C9" s="5" t="n">
        <v>-68194</v>
      </c>
    </row>
    <row r="10">
      <c r="A10" s="3" t="inlineStr">
        <is>
          <t>Changes in assets and liabilities:</t>
        </is>
      </c>
      <c r="B10" s="4" t="inlineStr">
        <is>
          <t xml:space="preserve"> </t>
        </is>
      </c>
      <c r="C10" s="4" t="inlineStr">
        <is>
          <t xml:space="preserve"> </t>
        </is>
      </c>
    </row>
    <row r="11">
      <c r="A11" s="4" t="inlineStr">
        <is>
          <t>Accounts receivable</t>
        </is>
      </c>
      <c r="B11" s="5" t="n">
        <v>-18102</v>
      </c>
      <c r="C11" s="5" t="n">
        <v>-30232</v>
      </c>
    </row>
    <row r="12">
      <c r="A12" s="4" t="inlineStr">
        <is>
          <t>Inventories</t>
        </is>
      </c>
      <c r="B12" s="5" t="n">
        <v>-9743</v>
      </c>
      <c r="C12" s="5" t="n">
        <v>-26671</v>
      </c>
    </row>
    <row r="13">
      <c r="A13" s="4" t="inlineStr">
        <is>
          <t>Prepaid expenses and other current assets</t>
        </is>
      </c>
      <c r="B13" s="5" t="n">
        <v>-5183</v>
      </c>
      <c r="C13" s="5" t="n">
        <v>-5165</v>
      </c>
    </row>
    <row r="14">
      <c r="A14" s="4" t="inlineStr">
        <is>
          <t>Accounts payable</t>
        </is>
      </c>
      <c r="B14" s="5" t="n">
        <v>-2300</v>
      </c>
      <c r="C14" s="5" t="n">
        <v>10196</v>
      </c>
    </row>
    <row r="15">
      <c r="A15" s="4" t="inlineStr">
        <is>
          <t>Accrued liabilities</t>
        </is>
      </c>
      <c r="B15" s="5" t="n">
        <v>16745</v>
      </c>
      <c r="C15" s="5" t="n">
        <v>-30674</v>
      </c>
    </row>
    <row r="16">
      <c r="A16" s="4" t="inlineStr">
        <is>
          <t>Deferred income taxes</t>
        </is>
      </c>
      <c r="B16" s="5" t="n">
        <v>779</v>
      </c>
      <c r="C16" s="5" t="n">
        <v>-1261</v>
      </c>
    </row>
    <row r="17">
      <c r="A17" s="4" t="inlineStr">
        <is>
          <t>Long-term retirement benefits</t>
        </is>
      </c>
      <c r="B17" s="5" t="n">
        <v>-10636</v>
      </c>
      <c r="C17" s="5" t="n">
        <v>-1871</v>
      </c>
    </row>
    <row r="18">
      <c r="A18" s="4" t="inlineStr">
        <is>
          <t>Long-term tax liability</t>
        </is>
      </c>
      <c r="B18" s="5" t="n">
        <v>-13029</v>
      </c>
      <c r="C18" s="5" t="n">
        <v>-6949</v>
      </c>
    </row>
    <row r="19">
      <c r="A19" s="4" t="inlineStr">
        <is>
          <t>Other</t>
        </is>
      </c>
      <c r="B19" s="5" t="n">
        <v>1860</v>
      </c>
      <c r="C19" s="5" t="n">
        <v>1097</v>
      </c>
    </row>
    <row r="20">
      <c r="A20" s="4" t="inlineStr">
        <is>
          <t>Net cash provided by operating activities</t>
        </is>
      </c>
      <c r="B20" s="5" t="n">
        <v>42467</v>
      </c>
      <c r="C20" s="5" t="n">
        <v>8519</v>
      </c>
    </row>
    <row r="21">
      <c r="A21" s="3" t="inlineStr">
        <is>
          <t>Investing activities:</t>
        </is>
      </c>
      <c r="B21" s="4" t="inlineStr">
        <is>
          <t xml:space="preserve"> </t>
        </is>
      </c>
      <c r="C21" s="4" t="inlineStr">
        <is>
          <t xml:space="preserve"> </t>
        </is>
      </c>
    </row>
    <row r="22">
      <c r="A22" s="4" t="inlineStr">
        <is>
          <t>Proceeds from disposition of property, plant and equipment</t>
        </is>
      </c>
      <c r="B22" s="5" t="n">
        <v>149</v>
      </c>
      <c r="C22" s="5" t="n">
        <v>92</v>
      </c>
    </row>
    <row r="23">
      <c r="A23" s="4" t="inlineStr">
        <is>
          <t>Capital expenditures</t>
        </is>
      </c>
      <c r="B23" s="5" t="n">
        <v>-21617</v>
      </c>
      <c r="C23" s="5" t="n">
        <v>-13523</v>
      </c>
    </row>
    <row r="24">
      <c r="A24" s="4" t="inlineStr">
        <is>
          <t>Other</t>
        </is>
      </c>
      <c r="B24" s="5" t="n">
        <v>-722</v>
      </c>
      <c r="C24" s="5" t="n">
        <v>-1645</v>
      </c>
    </row>
    <row r="25">
      <c r="A25" s="4" t="inlineStr">
        <is>
          <t>Net cash used by investing activities</t>
        </is>
      </c>
      <c r="B25" s="5" t="n">
        <v>-22190</v>
      </c>
      <c r="C25" s="5" t="n">
        <v>-15076</v>
      </c>
    </row>
    <row r="26">
      <c r="A26" s="3" t="inlineStr">
        <is>
          <t>Financing activities:</t>
        </is>
      </c>
      <c r="B26" s="4" t="inlineStr">
        <is>
          <t xml:space="preserve"> </t>
        </is>
      </c>
      <c r="C26" s="4" t="inlineStr">
        <is>
          <t xml:space="preserve"> </t>
        </is>
      </c>
    </row>
    <row r="27">
      <c r="A27" s="4" t="inlineStr">
        <is>
          <t>Net change in other borrowings</t>
        </is>
      </c>
      <c r="B27" s="5" t="n">
        <v>7775</v>
      </c>
      <c r="C27" s="5" t="n">
        <v>-1372</v>
      </c>
    </row>
    <row r="28">
      <c r="A28" s="4" t="inlineStr">
        <is>
          <t>Payments on long-term debt</t>
        </is>
      </c>
      <c r="B28" s="5" t="n">
        <v>-112927</v>
      </c>
      <c r="C28" s="5" t="n">
        <v>-70369</v>
      </c>
    </row>
    <row r="29">
      <c r="A29" s="4" t="inlineStr">
        <is>
          <t>Proceeds from the issuance of long-term debt</t>
        </is>
      </c>
      <c r="B29" s="5" t="n">
        <v>101208</v>
      </c>
      <c r="C29" s="5" t="n">
        <v>80000</v>
      </c>
    </row>
    <row r="30">
      <c r="A30" s="4" t="inlineStr">
        <is>
          <t>Proceeds from the issuance of common stock</t>
        </is>
      </c>
      <c r="B30" s="5" t="n">
        <v>189</v>
      </c>
      <c r="C30" s="5" t="n">
        <v>246</v>
      </c>
    </row>
    <row r="31">
      <c r="A31" s="4" t="inlineStr">
        <is>
          <t>Common stock repurchases</t>
        </is>
      </c>
      <c r="B31" s="5" t="n">
        <v>0</v>
      </c>
      <c r="C31" s="5" t="n">
        <v>6721</v>
      </c>
    </row>
    <row r="32">
      <c r="A32" s="4" t="inlineStr">
        <is>
          <t>Dividends paid</t>
        </is>
      </c>
      <c r="B32" s="5" t="n">
        <v>-16195</v>
      </c>
      <c r="C32" s="5" t="n">
        <v>-16192</v>
      </c>
    </row>
    <row r="33">
      <c r="A33" s="4" t="inlineStr">
        <is>
          <t>Withholding taxes paid on stock issuances</t>
        </is>
      </c>
      <c r="B33" s="5" t="n">
        <v>-376</v>
      </c>
      <c r="C33" s="5" t="n">
        <v>-154</v>
      </c>
    </row>
    <row r="34">
      <c r="A34" s="4" t="inlineStr">
        <is>
          <t>Other</t>
        </is>
      </c>
      <c r="B34" s="5" t="n">
        <v>-3764</v>
      </c>
      <c r="C34" s="5" t="n">
        <v>-9825</v>
      </c>
    </row>
    <row r="35">
      <c r="A35" s="4" t="inlineStr">
        <is>
          <t>Net cash used by financing activities</t>
        </is>
      </c>
      <c r="B35" s="5" t="n">
        <v>-24090</v>
      </c>
      <c r="C35" s="5" t="n">
        <v>-24387</v>
      </c>
    </row>
    <row r="36">
      <c r="A36" s="4" t="inlineStr">
        <is>
          <t>Effect of exchange rate changes on cash flows</t>
        </is>
      </c>
      <c r="B36" s="5" t="n">
        <v>-466</v>
      </c>
      <c r="C36" s="5" t="n">
        <v>-4475</v>
      </c>
    </row>
    <row r="37">
      <c r="A37" s="4" t="inlineStr">
        <is>
          <t>Decrease in cash, cash equivalents and restricted cash</t>
        </is>
      </c>
      <c r="B37" s="5" t="n">
        <v>-4279</v>
      </c>
      <c r="C37" s="5" t="n">
        <v>-35419</v>
      </c>
    </row>
    <row r="38">
      <c r="A38" s="4" t="inlineStr">
        <is>
          <t>Cash, cash equivalents and restricted cash at beginning of period</t>
        </is>
      </c>
      <c r="B38" s="5" t="n">
        <v>81128</v>
      </c>
      <c r="C38" s="5" t="n">
        <v>111909</v>
      </c>
    </row>
    <row r="39">
      <c r="A39" s="4" t="inlineStr">
        <is>
          <t>Cash, cash equivalents and restricted cash at end of period</t>
        </is>
      </c>
      <c r="B39" s="5" t="n">
        <v>76849</v>
      </c>
      <c r="C39" s="5" t="n">
        <v>76490</v>
      </c>
    </row>
    <row r="40">
      <c r="A40" s="4" t="inlineStr">
        <is>
          <t>Cash and cash equivalents at end of period</t>
        </is>
      </c>
      <c r="B40" s="5" t="n">
        <v>74673</v>
      </c>
      <c r="C40" s="5" t="n">
        <v>72278</v>
      </c>
    </row>
    <row r="41">
      <c r="A41" s="4" t="inlineStr">
        <is>
          <t>Prepaid Expenses and Other Current Assets</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Restricted cash</t>
        </is>
      </c>
      <c r="B43" s="5" t="n">
        <v>-2176</v>
      </c>
      <c r="C43" s="5" t="n">
        <v>-2122</v>
      </c>
    </row>
    <row r="44">
      <c r="A44" s="4" t="inlineStr">
        <is>
          <t>Other Noncurrent Assets</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Restricted cash</t>
        </is>
      </c>
      <c r="B46" s="6" t="n">
        <v>0</v>
      </c>
      <c r="C46" s="6" t="n">
        <v>-2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Balance Sheet and the related Condensed Consolidated Statements of Income (Loss), Comprehensive Income (Loss) and Cash Flows have been prepared in accordance with generally accepted accounting principles for interim financial information and with the instructions to Form 10-Q and Rule 10-01 of Regulation S-X. The Condensed Consolidated Financial Statements do not include all information and notes required by accounting principles generally accepted in the United States of America for complete financial statements. The balance sheet as of December 31, 2022 has been derived from the 2022 financial statements of Barnes Group Inc. (the "Company"). For additional information, please refer to the consolidated financial statements and notes included in the Company's Annual Report on Form 10-K for the year ended December 31, 2022. In the opinion of management, all adjustments, including normal recurring accruals considered necessary for a fair statement of the results, have been included. Operating results for the three- and six-month periods ended June 30, 2023 are not necessarily indicative of the results that may be expected for the year ending December 31, 2023. Certain reclassifications have been made to prior year amounts to conform to current year presentation (see Note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t>
        </is>
      </c>
      <c r="B4" s="4" t="inlineStr">
        <is>
          <t xml:space="preserve">Recent Accounting Standards The Financial Accounting Standards Board ("FASB") establishes changes to accounting principles under U.S. generally accepted accounting principles ("US GAAP") through the use of Accounting Standards Updates ("ASUs") to the FASB's Accounting Standards Codification. The Company evaluates the applicability and potential impacts of recent ASUs on its Condensed Consolidated Financial Statements and related disclosures. Recently Adopted Accounting Standards In October 2021, the FASB amended its guidance related to business combinations. The amended guidance requires entities to recognize and measure contract assets and contract liabilities acquired in business combinations on the acquisition date in accordance with Accounting Standards Codification 606, Revenue from Contracts with Customers . The new guidance is effective on a prospective basis for fiscal years, and interim periods within those fiscal years, beginning after December 15, 2022, with early adoption permitted. The Company adopted this guidance, on a prospective basis, on January 1, 2023 and will apply the guidance to future acquisitions. In September 2022, the FASB amended its guidance related to supplier finance programs. The amended guidance requires additional disclosures surrounding the use of supplier finance programs to purchase goods or services including disclosing the key terms of the programs, the amount of obligations outstanding at the end of the reporting period, and a roll-forward of those obligations. The new guidance, except the amendment on roll-forward information, is effective for fiscal years beginning after December 15, 2022, including interim periods within those fiscal years. The amendment on roll-forward information is effective for fiscal years beginning after December 15, 2023. The Company adopted this guidance within the Condensed Consolidated Financial Statements filed as of March 31, 2023 and it did not have a material impact on the Company's Condensed Consolidated Financial Statements, however it did result in additional disclosures pursuant to the new guidance. See Note 15 of the Condensed Consolidated Financial Statements. Recently Issued Accounting Standard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the Secured Overnight Financing Rate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In March 2020, in response to this transition, the FASB issued guidance related to this rate reform, which provides optional expedients and exceptions for applying U.S. GAAP to contracts, hedging relationships and other transactions that reference LIBOR or another reference rate expected to be discontinued by reference rate reform, and addresses operational issues likely to arise in modifying contracts to replace discontinued reference rates with new rates. In January 2021, the FASB issued further clarifying guidance regarding derivatives, as it relates to this transition. In December 2022, the FASB extended the expiration of the guidance through December 31, 2024. The Company’s Existing Credit Agreement (Note 8) and corresponding USD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9:07:41Z</dcterms:created>
  <dcterms:modified xmlns:dcterms="http://purl.org/dc/terms/" xmlns:xsi="http://www.w3.org/2001/XMLSchema-instance" xsi:type="dcterms:W3CDTF">2023-07-31T19:07:41Z</dcterms:modified>
</cp:coreProperties>
</file>